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Business Acquisitions and Dives" sheetId="12" state="visible" r:id="rId12"/>
    <sheet xmlns:r="http://schemas.openxmlformats.org/officeDocument/2006/relationships" name="Goodwill and Intangible Assets"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Property and Equipment, Net"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Net Loss per Share (Tables)" sheetId="23" state="visible" r:id="rId23"/>
    <sheet xmlns:r="http://schemas.openxmlformats.org/officeDocument/2006/relationships" name="Stockholders' Equity (Tables)" sheetId="24" state="visible" r:id="rId24"/>
    <sheet xmlns:r="http://schemas.openxmlformats.org/officeDocument/2006/relationships" name="Business Acquisitions and Div_2" sheetId="25" state="visible" r:id="rId25"/>
    <sheet xmlns:r="http://schemas.openxmlformats.org/officeDocument/2006/relationships" name="Goodwill and Intangible Assets " sheetId="26" state="visible" r:id="rId26"/>
    <sheet xmlns:r="http://schemas.openxmlformats.org/officeDocument/2006/relationships" name="Convertible Notes (Tables)"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Property and Equipment, Net (Ta" sheetId="32" state="visible" r:id="rId32"/>
    <sheet xmlns:r="http://schemas.openxmlformats.org/officeDocument/2006/relationships" name="Revenue - Disaggregation of Rev" sheetId="33" state="visible" r:id="rId33"/>
    <sheet xmlns:r="http://schemas.openxmlformats.org/officeDocument/2006/relationships" name="Revenue - Disaggregation of R_2" sheetId="34" state="visible" r:id="rId34"/>
    <sheet xmlns:r="http://schemas.openxmlformats.org/officeDocument/2006/relationships" name="Net Loss per Share - Numerators" sheetId="35" state="visible" r:id="rId35"/>
    <sheet xmlns:r="http://schemas.openxmlformats.org/officeDocument/2006/relationships" name="Net Loss per Share - Schedule o"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ummar_3" sheetId="40" state="visible" r:id="rId40"/>
    <sheet xmlns:r="http://schemas.openxmlformats.org/officeDocument/2006/relationships" name="Business Acquisitions and Div_3" sheetId="41" state="visible" r:id="rId41"/>
    <sheet xmlns:r="http://schemas.openxmlformats.org/officeDocument/2006/relationships" name="Business Acquisitions and Div_4" sheetId="42" state="visible" r:id="rId42"/>
    <sheet xmlns:r="http://schemas.openxmlformats.org/officeDocument/2006/relationships" name="Business Acquisitions and Div_5"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nvertible Notes - Additional " sheetId="48" state="visible" r:id="rId48"/>
    <sheet xmlns:r="http://schemas.openxmlformats.org/officeDocument/2006/relationships" name="Convertible Notes - Summary of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eases - Components of Lease Co" sheetId="52" state="visible" r:id="rId52"/>
    <sheet xmlns:r="http://schemas.openxmlformats.org/officeDocument/2006/relationships" name="Leases - Summary of Weighted Av" sheetId="53" state="visible" r:id="rId53"/>
    <sheet xmlns:r="http://schemas.openxmlformats.org/officeDocument/2006/relationships" name="Leases - Present Value of Opera" sheetId="54" state="visible" r:id="rId54"/>
    <sheet xmlns:r="http://schemas.openxmlformats.org/officeDocument/2006/relationships" name="Leases - Additional Information"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Income Taxes - Additional Infor" sheetId="58" state="visible" r:id="rId58"/>
    <sheet xmlns:r="http://schemas.openxmlformats.org/officeDocument/2006/relationships" name="Accumulated Other Comprehensi_3" sheetId="59" state="visible" r:id="rId59"/>
    <sheet xmlns:r="http://schemas.openxmlformats.org/officeDocument/2006/relationships" name="Property and Equipment, Net - P" sheetId="60" state="visible" r:id="rId60"/>
    <sheet xmlns:r="http://schemas.openxmlformats.org/officeDocument/2006/relationships" name="Property and Equipment, Net -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NAP</t>
        </is>
      </c>
    </row>
    <row r="10">
      <c r="A10" s="4" t="inlineStr">
        <is>
          <t>Entity Central Index Key</t>
        </is>
      </c>
      <c r="B10" s="4" t="inlineStr">
        <is>
          <t>0001564408</t>
        </is>
      </c>
    </row>
    <row r="11">
      <c r="A11" s="4" t="inlineStr">
        <is>
          <t>Entity Registrant Name</t>
        </is>
      </c>
      <c r="B11" s="4" t="inlineStr">
        <is>
          <t>SNAP INC</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par value $0.00001 per share</t>
        </is>
      </c>
    </row>
    <row r="20">
      <c r="A20" s="4" t="inlineStr">
        <is>
          <t>Security Exchange Name</t>
        </is>
      </c>
      <c r="B20" s="4" t="inlineStr">
        <is>
          <t>NYSE</t>
        </is>
      </c>
    </row>
    <row r="21">
      <c r="A21" s="4" t="inlineStr">
        <is>
          <t>Entity File Number</t>
        </is>
      </c>
      <c r="B21" s="4" t="inlineStr">
        <is>
          <t>001-38017</t>
        </is>
      </c>
    </row>
    <row r="22">
      <c r="A22" s="4" t="inlineStr">
        <is>
          <t>Entity Tax Identification Number</t>
        </is>
      </c>
      <c r="B22" s="4" t="inlineStr">
        <is>
          <t xml:space="preserve">
45-5452795</t>
        </is>
      </c>
    </row>
    <row r="23">
      <c r="A23" s="4" t="inlineStr">
        <is>
          <t>Entity Address, Address Line One</t>
        </is>
      </c>
      <c r="B23" s="4" t="inlineStr">
        <is>
          <t>2772 Donald Douglas Loop North</t>
        </is>
      </c>
    </row>
    <row r="24">
      <c r="A24" s="4" t="inlineStr">
        <is>
          <t>Entity Address, City or Town</t>
        </is>
      </c>
      <c r="B24" s="4" t="inlineStr">
        <is>
          <t>Santa Monica</t>
        </is>
      </c>
    </row>
    <row r="25">
      <c r="A25" s="4" t="inlineStr">
        <is>
          <t>Entity Address, State or Province</t>
        </is>
      </c>
      <c r="B25" s="4" t="inlineStr">
        <is>
          <t>CA</t>
        </is>
      </c>
    </row>
    <row r="26">
      <c r="A26" s="4" t="inlineStr">
        <is>
          <t>Entity Incorporation, State or Country Code</t>
        </is>
      </c>
      <c r="B26" s="4" t="inlineStr">
        <is>
          <t>DE</t>
        </is>
      </c>
    </row>
    <row r="27">
      <c r="A27" s="4" t="inlineStr">
        <is>
          <t>Entity Address, Postal Zip Code</t>
        </is>
      </c>
      <c r="B27" s="4" t="inlineStr">
        <is>
          <t>90405</t>
        </is>
      </c>
    </row>
    <row r="28">
      <c r="A28" s="4" t="inlineStr">
        <is>
          <t>City Area Code</t>
        </is>
      </c>
      <c r="B28" s="4" t="inlineStr">
        <is>
          <t>(310)</t>
        </is>
      </c>
    </row>
    <row r="29">
      <c r="A29" s="4" t="inlineStr">
        <is>
          <t>Local Phone Number</t>
        </is>
      </c>
      <c r="B29" s="4" t="inlineStr">
        <is>
          <t>399-3339</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Entity Information [Line Items]</t>
        </is>
      </c>
    </row>
    <row r="34">
      <c r="A34" s="4" t="inlineStr">
        <is>
          <t>Entity Common Stock Shares Outstanding</t>
        </is>
      </c>
      <c r="C34" s="5" t="n">
        <v>1211080666</v>
      </c>
    </row>
    <row r="35">
      <c r="A35" s="4" t="inlineStr">
        <is>
          <t>Class B Common Stock</t>
        </is>
      </c>
    </row>
    <row r="36">
      <c r="A36" s="3" t="inlineStr">
        <is>
          <t>Entity Information [Line Items]</t>
        </is>
      </c>
    </row>
    <row r="37">
      <c r="A37" s="4" t="inlineStr">
        <is>
          <t>Entity Common Stock Shares Outstanding</t>
        </is>
      </c>
      <c r="C37" s="5" t="n">
        <v>23691765</v>
      </c>
    </row>
    <row r="38">
      <c r="A38" s="4" t="inlineStr">
        <is>
          <t>Class C Common Stock</t>
        </is>
      </c>
    </row>
    <row r="39">
      <c r="A39" s="3" t="inlineStr">
        <is>
          <t>Entity Information [Line Items]</t>
        </is>
      </c>
    </row>
    <row r="40">
      <c r="A40" s="4" t="inlineStr">
        <is>
          <t>Entity Common Stock Shares Outstanding</t>
        </is>
      </c>
      <c r="C40" s="5" t="n">
        <v>2344479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3. Net Loss per Share We compute net loss per share using the two-class method required for multiple classes of common stock. We have three classes of authorized common stock for which voting rights differ by class. Basic net loss per share is computed by dividing net loss attributable to each class of stockholders by the weighted-average number of shares of stock outstanding during the period. Vested restricted stock units (“RSUs”) that have not been settled, including the vested Chief Executive Officer (“CEO”) RSU award that was received upon our initial public offering (“IPO”) (“CEO Award”), and restricted stock awards (“RSAs”) for which the risk of forfeiture has lapsed have been included in the appropriate common share class used to calculate basic net loss per share.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senior convertible notes due in 2025 and 2026 (collectively, the “Convertible Notes”) on diluted net loss per share, subject to meeting the criteria for using the treasury stock method in future periods. The Convertible Notes would have a dilutive impact on net income per share when the average market price of Class A common stock for a given period exceeds the respective conversion price of the Convertible Notes. For the periods presented, our potentially dilutive shares relating to stock options, RSUs, RSAs, convertible notes, and common stock subject to repurchase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three and six months ended June 30, 2020 and 2019:
Three Months Ended June 30,
Six Months Ended June 30,
2020
2019
2020
2019
(in thousands, except per share data)
Class A Common
Class B Common
Class C Common
Class A Common
Class B Common
Class C Common
Class A Common
Class B Common
Class C Common
Class A Common
Class B Common
Class C Common
Numerator:
Net loss
$
(266,759
)
$
(5,462
)
$
(53,730
)
$
(200,295
)
$
(9,089
)
$
(45,790
)
$
(515,923
)
$
(10,692
)
$
(105,271
)
$
(440,465
)
$
(22,440
)
$
(102,676
)
Net loss attributable to common stockholders
$
(266,759
)
$
(5,462
)
$
(53,730
)
$
(200,295
)
$
(9,089
)
$
(45,790
)
$
(515,923
)
$
(10,692
)
$
(105,271
)
$
(440,465
)
$
(22,440
)
$
(102,676
)
Denominator:
Basic shares:
Weighted-average common shares - Basic
1,184,246
24,248
238,528
1,069,507
48,535
244,502
1,172,536
24,300
239,249
1,051,952
53,593
245,218
Diluted shares:
Weighted-average common shares - Diluted
1,184,246
24,248
238,528
1,069,507
48,535
244,502
1,172,536
24,300
239,249
1,051,952
53,593
245,218
Net loss per share attributable to common stockholders:
Basic
$
(0.23
)
$
(0.23
)
$
(0.23
)
$
(0.19
)
$
(0.19
)
$
(0.19
)
$
(0.44
)
$
(0.44
)
$
(0.44
)
$
(0.42
)
$
(0.42
)
$
(0.42
)
Diluted
$
(0.23
)
$
(0.23
)
$
(0.23
)
$
(0.19
)
$
(0.19
)
$
(0.19
)
$
(0.44
)
$
(0.44
)
$
(0.44
)
$
(0.42
)
$
(0.42
)
$
(0.42
) The following potentially dilutive shares were excluded from the calculation of diluted net loss per share because their effect would have been anti-dilutive for the periods presented:
Three and Six Months Ended June 30,
2020
2019
(in thousands)
Stock options
7,008
12,491
Unvested RSUs and RSAs
152,972
158,253
Convertible Notes (if-converted)
101,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Jun. 30, 2020</t>
        </is>
      </c>
    </row>
    <row r="3">
      <c r="A3" s="3" t="inlineStr">
        <is>
          <t>Disclosure Of Compensation Related Costs Sharebased Payments [Abstract]</t>
        </is>
      </c>
    </row>
    <row r="4">
      <c r="A4" s="4" t="inlineStr">
        <is>
          <t>Stockholders' Equity</t>
        </is>
      </c>
      <c r="B4" s="4" t="inlineStr">
        <is>
          <t>4. Stockholders’ Equity We maintain three share-based employee compensation plans: the 2017 Equity Incentive Plan (“2017 Plan”), the 2014 Equity Incentive Plan (“2014 Plan”), and the 2012 Equity Incentive Plan (“2012 Plan”, and collectively with the 2017 Plan and the 2014 Plan, the “Stock Plans”). In January 2017, our board of directors adopted the 2017 Plan, and in February 2017 our stockholders approved the 2017 Plan, effective on March 1, 2017, which serves as the successor to the 2014 Plan and 2012 Plan and provides for the grant of incentive stock options to employees, including employees of any parent or subsidiary, and for the grant of nonstatutory stock options, stock appreciation rights, RSAs, RSUs, performance stock awards, performance cash awards, and other forms of stock awards to employees, directors, and consultants, including employees and consultants of our affiliates. Restricted Stock Units and Restricted Stock Awards The following table summarizes the RSU and RSA activity during the six months ended June 30, 2020:
Class A Outstanding
Weighted- Average Grant Date Fair Value
(in thousands, except per share data)
Unvested at December 31, 2019
148,797
$
12.39
Granted
45,118
$
15.04
Vested
(36,051
)
$
13.46
Forfeited
(4,892
)
$
12.83
Unvested at June 30, 2020
152,972
$
12.91
RSUs granted to employees before January 1, 2017 (“Pre-2017 Awards”) included both service-based and performance conditions to vest in the underlying common stock. The performance condition related to Pre-2017 Awards was satisfied on the effectiveness of the registration statement for our IPO, which occurred in March 2017. Total unrecognized compensation cost related to Pre-2017 Awards was $6.6 million as of June 30, 2020 and is expected to be recognized over a weighted-average period of 0.4 years. All RSUs and RSAs granted after December 31, 2016 vest on the satisfaction of only a service-based condition (“Post-2017 Awards”). Total unrecognized compensation cost related to Post-2017 Awards was $1.7 billion as of June 30, 2020 and is expected to be recognized over a weighted-average period of 2.9 years. The service condition for Post-2017 Awards granted prior to February 2018 is generally satisfied over four years, 10% after the first year of service, 20% over the second year, 30% over the third year, and 40% over the fourth year. In limited instances, we have issued Post-2017 Awards with vesting periods in excess of four years. The service condition for Post-2017 Awards granted after February 2018 is generally satisfied in equal monthly or quarterly installments over four years. Additionally, we had 4.0 million and 9.4 million RSUs that were vested but have not yet settled as of June 30, 2020 and December 31, 2019, respectively. These RSUs are primarily related to the CEO award. Stock Options The following table summarizes the stock option award activity under the Stock Plans during the six months ended June 30, 2020:
Class A Number of Shares
Class B Number of Shares
Weighted- Average Exercise Price
Weighted- Average Remaining Contractual Term (in years)
Aggregate Intrinsic Value (1)
(in thousands, except per share data)
Outstanding at December 31, 2019
8,712
1,550
$
9.00
5.59
$
75,460
Granted
2
—
$
17.83
—
$
—
Exercised
(2,744
)
(393
)
$
7.52
—
$
—
Forfeited
(119
)
—
$
13.17
—
$
—
Outstanding at June 30, 2020
5,851
1,157
$
9.60
5.22
$
97,375
(1)
The aggregate intrinsic value is calculated as the difference between the exercise price of the underlying stock option awards and the closing market price of our Class A common stock as of December 31, 2019 and June 30, 2020, respectively. Total unrecognized compensation cost related to unvested stock options was $11.1 million as of June 30, 2020 Stock-Based Compensation Expense by Function Total stock-based compensation expense by function was as follows:
Three Months Ended June 30,
Six Months Ended June 30,
2020
2019
2020
2019
(in thousands)
Cost of revenue
$
2,066
$
1,786
$
3,848
$
3,635
Research and development
127,516
132,610
245,833
244,852
Sales and marketing
27,107
26,474
51,913
44,234
General and administrative
29,482
34,704
56,626
65,409
Total
$
186,171
$
195,574
$
358,220
$
358,1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vestitures</t>
        </is>
      </c>
      <c r="B1" s="2" t="inlineStr">
        <is>
          <t>6 Months Ended</t>
        </is>
      </c>
    </row>
    <row r="2">
      <c r="B2" s="2" t="inlineStr">
        <is>
          <t>Jun. 30, 2020</t>
        </is>
      </c>
    </row>
    <row r="3">
      <c r="A3" s="3" t="inlineStr">
        <is>
          <t>Business Combinations [Abstract]</t>
        </is>
      </c>
    </row>
    <row r="4">
      <c r="A4" s="4" t="inlineStr">
        <is>
          <t>Business Acquisitions and Divestitures</t>
        </is>
      </c>
      <c r="B4" s="4" t="inlineStr">
        <is>
          <t>5. Business Acquisitions and Divestitures 2020 Acquisitions In the second quarter of 2020, we completed acquisitions to enhance our existing platform, technology, and workforce. The combined purchase consideration was $24.4 million of which $15.3 million was allocated to goodwill and the remainder primarily to identifiable intangible assets. The goodwill amount represents synergies related to our existing platform expected to be realized from the business acquisitions and assembled workforces. The associated goodwill and intangible assets are not deductible for tax purposes. 2019 Acquisitions and Divestiture AI Factory, Inc. In December 2019, we acquired the remaining ownership interest in AI Factory, Inc. (“AI Factory”), a content and technology company. Prior to the acquisition, we owned a minority interest in the company. The purpose of the acquisition was to enhance the functionality of our platform. The acquisition date fair value of AI Factory was $128.1 million, which primarily represents current and future cash consideration payments to sellers, as well as the $13.5 million fair value of our original minority interest. We recognized the change in pre-acquisition fair value of our original minority interest as a gain in other income (expense), net on the consolidated statement of operations. The allocation of acquisition date fair value is as follows:
Total
(in thousands)
Technology
$
16,000
Goodwill
110,734
Other assets acquired and liabilities assumed, net
1,353
Total
$
128,087
The goodwill amount represents synergies related to our existing platform expected to be realized from this business combination and assembled workforce. The associated goodwill and intangible assets are not deductible for tax purposes. Placed, LLC In June 2019, we divested our membership interest in Placed, LLC (“Placed”). The total cash consideration received was $77.8 million, which includes amounts paid for severance and equity compensation. The remaining $66.9 million represents purchase consideration and we recognized a net gain on divestiture of $39.9 million, which is included in other income (expense), net, on our consolidated statements of operations. The operating results of Placed were not material to our consolidated revenue or consolidated operating loss for all periods presented. We determined that Placed did not meet the criteria to be classified as discontinued operations. Placed assets and liabilities on completion of the divestiture were as follows:
Total
(in thousands)
Trademarks, net
$
1,052
Technology, net
14,193
Customer relationships, net
5,246
Goodwill
2,682
Other assets and liabilities, net
3,827
Total
$
27,000
Other Acquisitions In the fourth quarter of 2019, we acquired a business to enhance our existing platform, technology, and workforce. The purchase consideration was $34.0 million of which $23.5 million was allocated to goodwill and the remainder primarily to identifiable intangible assets. The goodwill amount represents synergies related to our existing platform expected to be realized from this business combination and assembled workforce. The associated goodwill and intangible assets ar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6. Goodwill and Intangible Assets The changes in the carrying amount of goodwill for the six months ended June 30, 2020 were as follows:
Goodwill
(in thousands)
Balance as of December 31, 2019
$
761,153
Goodwill acquired
15,311
Foreign currency translation
(1,279
)
Balance as of June 30, 2020
$
775,185
Intangible assets consisted of the following:
June 30, 2020
Weighted- Average Remaining Useful Life - Years
Gross Carrying Amount
Accumulated Amortization
Net
(in thousands, except years)
Domain names
2.1
$
414
$
241
$
173
Acquired developed technology
3.1
167,988
92,715
75,273
Patents
5.4
19,860
8,021
11,839
$
188,262
$
100,977
$
87,285
December 31, 2019
Weighted- Average Remaining Useful Life - Years
Gross Carrying Amount
Accumulated Amortization
Net
(in thousands except years)
Domain names
2.6
$
5,414
$
5,200
$
214
Trademarks
—
3,072
3,072
—
Acquired developed technology
3.6
175,414
95,921
79,493
Customer relationships
—
2,172
2,172
—
Patents
5.9
19,710
7,296
12,414
$
205,782
$
113,661
$
92,121
Amortization of intangible assets was $7.4 million and $9.0 million for the three months ended June 30, 2020 and 2019, respectively, and $15.4 million and $19.4 million for the six months ended June 30, 2020 and 2019, respectively. As of June 30, 2020, the estimated intangible asset amortization expense for the next five years and thereafter is as follows:
Estimated Amortization
(in thousands)
Remainder of 2020
$
16,305
2021
27,925
2022
19,222
2023
15,258
2024
6,648
Thereafter
1,927
Total
$
87,2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 xml:space="preserve">7. Convertible Notes 2025 Notes In April 2020, we entered into a purchase agreement for the sale of an aggregate of $1.0 billion principal amount of senior convertible notes (the “2025 Notes”) in a private offering to qualified institutional buyers pursuant to Rule 144A under the Securities Act of 1933, as amended (the “Securities Act”). The 2025 Notes consisted of an $850.0 million initial placement and an over-allotment option that provided the initial purchasers of the 2025 Notes with the option to purchase an additional $150.0 million aggregate principal amount of the 2025 Notes, which was fully exercised. The 2025 Notes were issued pursuant to an Indenture, dated April 28, 2020 (the “Indenture”). The net proceeds from the issuance of the 2025 Notes were $888.6 million, net of debt issuance costs and cash used to purchase the capped call transactions (“2025 Capped Call Transactions”) discussed below. The 2025 Notes are unsecured and unsubordinated obligations. Interest is payable in cash semi-annually in arrears beginning on November 1, 2020 at a rate of 0.25% per year. The 2025 Notes mature on May 1, 2025 unless repurchased, redeemed, or converted in accordance with the terms prior to such date. The 2025 Notes are convertible into cash, shares of our Class A common stock, or a combination of cash and shares of our Class A common stock, at our election, at an initial conversion rate of 46.1233 shares of Class A common stock per $1,000 principal amount of 2025 Notes, which is equivalent to an initial conversion price of approximately $21.68 (the “2025 Conversion Price”) per share of our Class A common stock. The conversion rate is subject to customary adjustments for certain events as described in the Indenture. We may redeem for cash all or any portion of the 2025 Notes, at our option, on or after May 6, 2023 if the last reported sale price of our Class A common stock has been at least 130% of the 2025 Conversion Price then in effect for at least 20 trading days at a redemption price equal to 100% of the principal amount of the 2025 Notes to be redeemed, plus accrued and unpaid interest. Holders of the 2025 Notes may convert all or a portion of their 2025 Notes at their option prior to February 1, 2025, in multiples of $1,000 principal amounts, only under the following circumstances:
•
if the last reported sale price of our Class A common stock for at least 20 trading days (whether or not consecutive) during the period of 30 consecutive trading days ending on the last trading day of the preceding calendar quarter is greater than or equal to 130% of the applicable conversion price of the 2025 Notes on each such trading day;
•
during the five business day period after any ten consecutive trading day period in which the trading price per $1,000 principal amount of the 2025 Notes for each day of that ten consecutive trading day period was less than 98% of the product of the last reported sale price of our Class A common stock and the applicable conversion rate of the 2025 Notes on such trading day;
•
on a notice of redemption, in which case we may be required to increase the conversion rate for the 2025 Notes so surrendered for conversion in connection with such redemption notice; or
•
on the occurrence of specified corporate events. On or after February 1, 202 5 , the 2025 Notes are convertible at any time until the close of business on the second scheduled trading day immediately preceding the maturity date. Holders of the 2025 Notes who convert in connection with a make-whole fundamental change, as defined in the Indenture, or in connection with a redemption are entitled to an increase in the conversion rate. Additionally, in the event of a fundamental change, holders of the 2025 Notes may require us to repurchase all or a portion of the 2025 Notes at a price equal to 100% of the principal amount of 2025 Notes, plus any accrued and unpaid interest, including any additional interest. In accounting for the issuance of the 2025 Notes, we separated the 2025 Notes into liability and equity components. The carrying amount of the equity component was $289.9 million and was recorded as a debt discount, which is amortized to interest expense at an effective interest rate of 7.39%. We allocated $3.3 million of debt issuance costs to the equity component and the remaining debt issuance costs of $8.1 million were allocated to the liability component, which are amortized to interest expense under the effective interest rate method. The equity component of the 2025 Notes will not be remeasured as long as it continues to meet the conditions for equity classification. 2026 Notes In August 2019, we entered into a purchase agreement for the sale of an aggregate of $1.265 billion principal amount of senior convertible notes (the “2026 Notes”) in a private offering to qualified institutional buyers pursuant to Rule 144A under the Securities Act. The net proceeds from the issuance of the 2026 Notes were $1.15 billion, net of debt issuance costs and cash used to purchase the capped call transactions (“2026 Capped Call Transactions”) discussed below. The 2026 Notes are unsecured and unsubordinated obligations. Interest is payable in cash semi-annually in arrears beginning on February 1, 2020 at a rate of 0.75% per year. The 2026 Notes mature on August 1, 2026 unless repurchased, redeemed, or converted in accordance with the terms prior to such date. The 2026 Notes are convertible into cash, shares of our Class A common stock, or a combination of cash and shares of our Class A common stock, at our election, at an initial conversion rate of 43.8481 shares of Class A common stock per $1,000 principal amount of 2026 Notes, which is equivalent to an initial conversion price of approximately $22.81 (the “2026 Conversion Price”) per share of our Class A common stock. Refer to the Company’s consolidated financial statements and Note 7 in the Annual Report for additional details. The Convertible Notes consisted of the following:
As of June 30, 2020
As of December 31, 2019
2025 Notes
2026 Notes
2026 Notes
(in thousands)
Liability:
Principal
$
1,000,000
$
1,265,000
$
1,265,000
Unamortized debt discount and issuance costs
(289,341
)
(349,917
)
(373,224
)
Net carrying amount
$
710,659
$
915,083
$
891,776
Carrying amount of the equity component
$
286,589
$
377,432
$
377,432
As of June 30, 2020, the debt discount and debt issuance costs on the 2025 Notes and 2026 Notes will be amortized over the remaining period of approximately 4.8 years and 6.1 years, respectively. Interest expense related to the amortization of debt discount and issuance costs was $20.4 million and $32.0 million for the three and six months ended June 30, 2020, respectively, while contractual interest expense was $2.8 million and $5.2 million for the three and six months ended June 30, 2020, respectively. We did not enter into the Convertible Notes until the third quarter of 2019 and therefore recorded no related interest prior to such quarter. As of June 30, 2020, the if-converted value of the 2025 Notes and 2026 Notes exceeded the principal amount by $83.4 million and $37.9 million, respectively. As of June 30, 2020, no Convertible Notes were eligible for conversion. Capped Call Transactions In connection with the pricing of the 2025 Notes and 2026 Notes, we entered into 2025 Capped Call Transactions and 2026 Capped Call Transactions (together, the “Capped Call Transactions”), respectively, with certain counterparties at a net cost of $100.0 million and $102.1 million, respectively. The cap price of the 2025 Capped Call Transactions is initially $32.12 per share of our Class A common stock and the cap price of the 2026 Capped Call Transaction was $32.58 per share of our Class A common stock. Both are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s up to the cap prices on any conversion of the Convertible Notes 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Commitments We have non-cancelable contractual agreements related to the hosting of our data processing, storage, and other computing services. In January 2017, we entered into the Google Cloud Platform License Agreement. Under the agreement, we were granted a license to access and use certain cloud services. 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 In March 2016, we entered into the AWS Enterprise Agreement for the use of cloud services from Amazon Web Services, Inc. (“AWS”). Under the agreement, we are committed to spend $1.1 billion between January 2017 and December 2022 on AWS services ($90.0 million in 2018, $150.0 million in 2019, $215.0 million in 2020, $280.0 million in 2021, and $349.0 million in 2022). If we fail to meet the minimum purchase commitment during any year, we are required to pay the difference. Any such payment may be applied to future use of AWS services during the term, although it will not count towards meeting the future minimum purchase commitments. The future minimum contractual commitment including commitments less than one year, as of June 30, 2020, for each of the next five years are as follows:
Minimum Commitment
(in thousands)
Remainder of 2020
$
328,016
2021
699,684
2022
391,587
2023
85
2024
695
Thereafter
216
Total minimum commitments
$
1,420,283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Beginning in May 2017, we, certain of our officers and directors, and the underwriters for our IPO were named as defendants in securities class actions purportedly brought on behalf of purchasers of our Class A common stock, alleging violation of securities laws that arose following our IPO. On January 17, 2020, we reached a preliminary agreement to settle the securities class actions. The preliminary settlement agreement was signed in January 2020 and provided for a resolution of all of the pending claims in the securities class actions for $187.5 million. In the fourth quarter of 2019, we recorded legal expense, net of amounts directly covered by insurance, of $100.0 million for the expected settlement of the stockholder actions since we concluded the loss was probable and estimable. The amount was recorded in general and administrative expense in our consolidated statements of operations. On April 3, 2018, BlackBerry Limited filed a lawsuit against us alleging that we infringe six of its patents. This lawsuit was recently dismissed after four of the patents were ruled to be invalid; however, Blackberry Limited has since appealed the ruling to the U.S. Court of Appeals for the Federal Circuit. Management believes we have meritorious defenses to these claims. In 2017, Vaporstream, Inc. filed a lawsuit against us alleging that we infringe a number of its patents. In March 2020, we reached a preliminary agreement to settle the matter and in the first quarter of 2020 we recorded legal expense of $10.0 million related to the expected settlement since we concluded the loss was probable and estimable. The amount was recorded in general and administrative expense in our consolidated statements of operations. In April 2020, the case was dismissed pursuant to a settlement agreement. The outcomes of our legal proceedings are inherently unpredictable, subject to significant uncertainties, and could be material to our financial condition, results of operations, and cash flows for a particular period. For the pending matters described above,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June 30, 2020. We believe the fair value of these liabilities is immaterial and accordingly have no liabilities recorded for these agreements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9. Leases We have various non-cancelable lease agreements for certain of our offices with original lease periods expiring between 2020 and 2032. Our lease terms may include options to extend or terminate the lease when it is reasonably certain we will exercise that option. Certain of the arrangements have free rent periods or escalating rent payment provisions. Leases with an initial term of twelve months or less are not recorded on the consolidated balance sheets. We recognize rent expense on a straight-line basis over the lease term. Additionally, we sublease certain operating leases to third parties primarily as a result of moving to a centralized corporate office in Santa Monica, California in 2018. Lease Cost The components of lease cost were as follows:
Three Months Ended June 30,
Six Months Ended June 30,
2020
2019
2020
2019
(in thousands)
Operating lease expense
$
15,334
$
13,206
$
29,739
$
26,887
Sublease income
(793
)
(1,268
)
(1,535
)
(2,193
)
Total net lease costs
$
14,541
$
11,938
$
28,204
$
24,694
Lease Term and Discount Rate The weighted-average remaining lease term (in years) and discount rate related to the operating leases were as follows:
Six Months Ended June 30,
2020
2019
Weighted-average remaining lease term
7.7
7.1
Weighted-average discount rate
5.6
%
6.2
% As most of our leases do not provide an implicit rate, we use our incremental borrowing rate based on the information available at the lease commencement date to determine the present value of lease payments. Maturity of Lease Liabilities The present value of our operating lease liabilities as of June 30, 2020 were as follows:
Operating Leases
(in thousands)
Remainder of 2020
$
26,670
2021
65,428
2022
56,572
2023
52,415
2024
52,061
Thereafter
143,745
Total lease payments
$
396,891
Less: Imputed interest
(76,063
)
Present value of lease liabilities
$
320,828
As of June 30, 2020, we have additional operating leases for facilities that have not yet commenced with lease obligations of $18.6 million. These operating leases will commence between 2020 and 2021 with lease terms of greater than one years to five years. This table does not include lease payments that were not fixed at commencement or modification. Other Information Cash payments included in the measurement of our o perating lease liabilities were $17.2 million and $16.7 million for the three months ended June 30, 2020 and 2019, respectively Lease liabilities arising from obtaining operating lease right-of-use assets were not material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10. 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 The following tables set forth our financial assets as of June 30, 2020 and December 31, 2019 that are measured at fair value on a recurring basis during the period:
June 30, 2020
Cost or Amortized Cost
Gross Unrealized Gains
Gross Unrealized Losses
Total Estimated Fair Value
(in thousands)
Cash
$
1,189,011
$
—
$
—
$
1,189,011
Level 1 securities:
U.S. government securities
1,263,863
1,735
(46
)
1,265,552
U.S. government agency securities
339,231
111
(63
)
339,279
Level 2 securities:
Corporate debt securities
22,407
14
—
22,421
Commercial paper
8,389
—
—
8,389
Certificates of deposit
4,917
—
—
4,917
Total
$
2,827,818
$
1,860
$
(109
)
$
2,829,569
December 31, 2019
Cost or Amortized Cost
Gross Unrealized Gains
Gross Unrealized Losses
Total Estimated Fair Value
(in thousands)
Cash
$
416,099
$
—
$
—
$
416,099
Level 1 securities:
U.S. government securities
1,305,145
604
(49
)
1,305,700
U.S. government agency securities
269,278
48
(32
)
269,294
Level 2 securities:
Corporate debt securities
28,420
13
(4
)
28,429
Commercial paper
84,498
—
—
84,498
Certificates of deposit
8,785
—
—
8,785
Total
$
2,112,225
$
665
$
(85
)
$
2,112,805
Gross unrealized losses are not material as of June 30, 2020 and December 31, 2019, respectively. As of June 30, 2020, we considered any decreases in fair value on our marketable securities to be driven by factors other than credit risk, including market risk. All of our marketable securities have contractual maturities of less than one year. For certain non-marketable debt investments we have elected the fair value option where changes in fair value are recorded in other income (expense), net. Unrealized gains and losses related to these debt investments were not material for the period ended June 30, 2020. As of June 30, 2020 the fair value of the debt investments was recorded within other assets and was not material. W e carry the Convertible Notes at face value less the unamortized discount and issuance costs on our consolidated balance sheets and present that fair value for disclosure purposes only. As of June 30, 2020, the fair value of the 2025 Notes and the 2026 Notes was $1.3 billion and $1.6 billion, respectively. The estimated fair value of the Convertible Notes, which are classified as Level 2 financial instruments, was determined based on the estimated or actual bid prices of the Convertible Notes in an over-the-counter market on the last business day of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benefit was $1.0 million and $0.4 million for the three and six months ended June 30, 2020, respectively, compared to a tax expense of $1.1 million and $1.4 million for the three and six months ended June 30, 2019, respectively. In June 2019, the United States Court of Appeals for the Ninth Circuit overturned the 2015 U.S. Tax Court decision in Altera Corp. v. Commissioner, thereby upholding the portion of the Treasury regulations issued under Section 482 of the U.S. Internal Revenue Code of 1986, as amended (“the Co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Abstract]</t>
        </is>
      </c>
    </row>
    <row r="4">
      <c r="A4" s="4" t="inlineStr">
        <is>
          <t>Accumulated Other Comprehensive Income (Loss)</t>
        </is>
      </c>
      <c r="B4" s="4" t="inlineStr">
        <is>
          <t xml:space="preserve">12.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9
$
429
$
144
$
573
OCI before reclassifications
1,775
(2,349
)
(1,182
)
Amounts reclassified from AOCI (1)
(608
)
—
—
Net current period OCI
1,167
(2,349
)
(1,182
)
Balance at June 30, 2020
$
1,596
$
(2,205
)
$
(609
)
(1 )
Realized gains and losses on marketable securities are reclassified from AOCI into other income (expense), net i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B4" s="6" t="n">
        <v>-325951</v>
      </c>
      <c r="C4" s="6" t="n">
        <v>-255174</v>
      </c>
      <c r="D4" s="6" t="n">
        <v>-631887</v>
      </c>
      <c r="E4" s="6" t="n">
        <v>-565581</v>
      </c>
    </row>
    <row r="5">
      <c r="A5" s="3" t="inlineStr">
        <is>
          <t>Adjustments to reconcile net loss to net cash used in operating activities:</t>
        </is>
      </c>
    </row>
    <row r="6">
      <c r="A6" s="4" t="inlineStr">
        <is>
          <t>Depreciation and amortization</t>
        </is>
      </c>
      <c r="B6" s="5" t="n">
        <v>20925</v>
      </c>
      <c r="C6" s="5" t="n">
        <v>22660</v>
      </c>
      <c r="D6" s="5" t="n">
        <v>42129</v>
      </c>
      <c r="E6" s="5" t="n">
        <v>45979</v>
      </c>
    </row>
    <row r="7">
      <c r="A7" s="4" t="inlineStr">
        <is>
          <t>Stock-based compensation</t>
        </is>
      </c>
      <c r="B7" s="5" t="n">
        <v>186171</v>
      </c>
      <c r="C7" s="5" t="n">
        <v>195574</v>
      </c>
      <c r="D7" s="5" t="n">
        <v>358220</v>
      </c>
      <c r="E7" s="5" t="n">
        <v>358130</v>
      </c>
    </row>
    <row r="8">
      <c r="A8" s="4" t="inlineStr">
        <is>
          <t>Deferred income taxes</t>
        </is>
      </c>
      <c r="B8" s="5" t="n">
        <v>-2118</v>
      </c>
      <c r="C8" s="5" t="n">
        <v>291</v>
      </c>
      <c r="D8" s="5" t="n">
        <v>-2512</v>
      </c>
      <c r="E8" s="5" t="n">
        <v>25</v>
      </c>
    </row>
    <row r="9">
      <c r="A9" s="4" t="inlineStr">
        <is>
          <t>Gain on divestiture</t>
        </is>
      </c>
      <c r="C9" s="5" t="n">
        <v>-39883</v>
      </c>
      <c r="E9" s="5" t="n">
        <v>-39883</v>
      </c>
    </row>
    <row r="10">
      <c r="A10" s="4" t="inlineStr">
        <is>
          <t>Amortization of debt discount and issuance costs</t>
        </is>
      </c>
      <c r="B10" s="5" t="n">
        <v>20412</v>
      </c>
      <c r="D10" s="5" t="n">
        <v>31975</v>
      </c>
    </row>
    <row r="11">
      <c r="A11" s="4" t="inlineStr">
        <is>
          <t>Other</t>
        </is>
      </c>
      <c r="B11" s="5" t="n">
        <v>-2307</v>
      </c>
      <c r="C11" s="5" t="n">
        <v>-1399</v>
      </c>
      <c r="D11" s="5" t="n">
        <v>8117</v>
      </c>
      <c r="E11" s="5" t="n">
        <v>-3316</v>
      </c>
    </row>
    <row r="12">
      <c r="A12" s="3" t="inlineStr">
        <is>
          <t>Change in operating assets and liabilities, net of effect of acquisitions:</t>
        </is>
      </c>
    </row>
    <row r="13">
      <c r="A13" s="4" t="inlineStr">
        <is>
          <t>Accounts receivable, net of allowance</t>
        </is>
      </c>
      <c r="B13" s="5" t="n">
        <v>15654</v>
      </c>
      <c r="C13" s="5" t="n">
        <v>-39751</v>
      </c>
      <c r="D13" s="5" t="n">
        <v>108546</v>
      </c>
      <c r="E13" s="5" t="n">
        <v>32119</v>
      </c>
    </row>
    <row r="14">
      <c r="A14" s="4" t="inlineStr">
        <is>
          <t>Prepaid expenses and other current assets</t>
        </is>
      </c>
      <c r="B14" s="5" t="n">
        <v>4123</v>
      </c>
      <c r="C14" s="5" t="n">
        <v>-4761</v>
      </c>
      <c r="D14" s="5" t="n">
        <v>-8744</v>
      </c>
      <c r="E14" s="5" t="n">
        <v>-4490</v>
      </c>
    </row>
    <row r="15">
      <c r="A15" s="4" t="inlineStr">
        <is>
          <t>Operating lease right-of-use assets</t>
        </is>
      </c>
      <c r="B15" s="5" t="n">
        <v>9537</v>
      </c>
      <c r="C15" s="5" t="n">
        <v>11809</v>
      </c>
      <c r="D15" s="5" t="n">
        <v>18253</v>
      </c>
      <c r="E15" s="5" t="n">
        <v>21621</v>
      </c>
    </row>
    <row r="16">
      <c r="A16" s="4" t="inlineStr">
        <is>
          <t>Other assets</t>
        </is>
      </c>
      <c r="B16" s="5" t="n">
        <v>108</v>
      </c>
      <c r="C16" s="5" t="n">
        <v>2769</v>
      </c>
      <c r="D16" s="5" t="n">
        <v>-1047</v>
      </c>
      <c r="E16" s="5" t="n">
        <v>2401</v>
      </c>
    </row>
    <row r="17">
      <c r="A17" s="4" t="inlineStr">
        <is>
          <t>Accounts payable</t>
        </is>
      </c>
      <c r="B17" s="5" t="n">
        <v>2279</v>
      </c>
      <c r="C17" s="5" t="n">
        <v>21009</v>
      </c>
      <c r="D17" s="5" t="n">
        <v>8013</v>
      </c>
      <c r="E17" s="5" t="n">
        <v>24099</v>
      </c>
    </row>
    <row r="18">
      <c r="A18" s="4" t="inlineStr">
        <is>
          <t>Accrued expenses and other current liabilities</t>
        </is>
      </c>
      <c r="B18" s="5" t="n">
        <v>14863</v>
      </c>
      <c r="C18" s="5" t="n">
        <v>7735</v>
      </c>
      <c r="D18" s="5" t="n">
        <v>32773</v>
      </c>
      <c r="E18" s="5" t="n">
        <v>-6588</v>
      </c>
    </row>
    <row r="19">
      <c r="A19" s="4" t="inlineStr">
        <is>
          <t>Operating lease liabilities</t>
        </is>
      </c>
      <c r="B19" s="5" t="n">
        <v>-10985</v>
      </c>
      <c r="C19" s="5" t="n">
        <v>-16781</v>
      </c>
      <c r="D19" s="5" t="n">
        <v>-24979</v>
      </c>
      <c r="E19" s="5" t="n">
        <v>-27251</v>
      </c>
    </row>
    <row r="20">
      <c r="A20" s="4" t="inlineStr">
        <is>
          <t>Other liabilities</t>
        </is>
      </c>
      <c r="B20" s="5" t="n">
        <v>735</v>
      </c>
      <c r="C20" s="5" t="n">
        <v>113</v>
      </c>
      <c r="D20" s="5" t="n">
        <v>872</v>
      </c>
      <c r="E20" s="5" t="n">
        <v>768</v>
      </c>
    </row>
    <row r="21">
      <c r="A21" s="4" t="inlineStr">
        <is>
          <t>Net cash used in operating activities</t>
        </is>
      </c>
      <c r="B21" s="5" t="n">
        <v>-66554</v>
      </c>
      <c r="C21" s="5" t="n">
        <v>-95789</v>
      </c>
      <c r="D21" s="5" t="n">
        <v>-60271</v>
      </c>
      <c r="E21" s="5" t="n">
        <v>-161967</v>
      </c>
    </row>
    <row r="22">
      <c r="A22" s="3" t="inlineStr">
        <is>
          <t>Cash flows from investing activities</t>
        </is>
      </c>
    </row>
    <row r="23">
      <c r="A23" s="4" t="inlineStr">
        <is>
          <t>Purchases of property and equipment</t>
        </is>
      </c>
      <c r="B23" s="5" t="n">
        <v>-15767</v>
      </c>
      <c r="C23" s="5" t="n">
        <v>-7633</v>
      </c>
      <c r="D23" s="5" t="n">
        <v>-26658</v>
      </c>
      <c r="E23" s="5" t="n">
        <v>-19447</v>
      </c>
    </row>
    <row r="24">
      <c r="A24" s="4" t="inlineStr">
        <is>
          <t>Proceeds from divestiture, net</t>
        </is>
      </c>
      <c r="C24" s="5" t="n">
        <v>73796</v>
      </c>
      <c r="E24" s="5" t="n">
        <v>73796</v>
      </c>
    </row>
    <row r="25">
      <c r="A25" s="4" t="inlineStr">
        <is>
          <t>Non-marketable investments</t>
        </is>
      </c>
      <c r="B25" s="5" t="n">
        <v>-56341</v>
      </c>
      <c r="C25" s="5" t="n">
        <v>-450</v>
      </c>
      <c r="D25" s="5" t="n">
        <v>-91841</v>
      </c>
      <c r="E25" s="5" t="n">
        <v>-2700</v>
      </c>
    </row>
    <row r="26">
      <c r="A26" s="4" t="inlineStr">
        <is>
          <t>Cash paid for acquisitions, net of cash acquired</t>
        </is>
      </c>
      <c r="B26" s="5" t="n">
        <v>-20204</v>
      </c>
      <c r="D26" s="5" t="n">
        <v>-20204</v>
      </c>
    </row>
    <row r="27">
      <c r="A27" s="4" t="inlineStr">
        <is>
          <t>Purchases of marketable securities</t>
        </is>
      </c>
      <c r="B27" s="5" t="n">
        <v>-875873</v>
      </c>
      <c r="C27" s="5" t="n">
        <v>-283520</v>
      </c>
      <c r="D27" s="5" t="n">
        <v>-1428548</v>
      </c>
      <c r="E27" s="5" t="n">
        <v>-809040</v>
      </c>
    </row>
    <row r="28">
      <c r="A28" s="4" t="inlineStr">
        <is>
          <t>Sales of marketable securities</t>
        </is>
      </c>
      <c r="C28" s="5" t="n">
        <v>77489</v>
      </c>
      <c r="D28" s="5" t="n">
        <v>217958</v>
      </c>
      <c r="E28" s="5" t="n">
        <v>77489</v>
      </c>
    </row>
    <row r="29">
      <c r="A29" s="4" t="inlineStr">
        <is>
          <t>Maturities of marketable securities</t>
        </is>
      </c>
      <c r="B29" s="5" t="n">
        <v>476561</v>
      </c>
      <c r="C29" s="5" t="n">
        <v>324033</v>
      </c>
      <c r="D29" s="5" t="n">
        <v>1229246</v>
      </c>
      <c r="E29" s="5" t="n">
        <v>782660</v>
      </c>
    </row>
    <row r="30">
      <c r="A30" s="4" t="inlineStr">
        <is>
          <t>Other</t>
        </is>
      </c>
      <c r="B30" s="5" t="n">
        <v>-500</v>
      </c>
      <c r="C30" s="5" t="n">
        <v>1000</v>
      </c>
      <c r="D30" s="5" t="n">
        <v>-500</v>
      </c>
      <c r="E30" s="5" t="n">
        <v>1029</v>
      </c>
    </row>
    <row r="31">
      <c r="A31" s="4" t="inlineStr">
        <is>
          <t>Net cash provided by (used in) investing activities</t>
        </is>
      </c>
      <c r="B31" s="5" t="n">
        <v>-492124</v>
      </c>
      <c r="C31" s="5" t="n">
        <v>184715</v>
      </c>
      <c r="D31" s="5" t="n">
        <v>-120547</v>
      </c>
      <c r="E31" s="5" t="n">
        <v>103787</v>
      </c>
    </row>
    <row r="32">
      <c r="A32" s="3" t="inlineStr">
        <is>
          <t>Cash flows from financing activities</t>
        </is>
      </c>
    </row>
    <row r="33">
      <c r="A33" s="4" t="inlineStr">
        <is>
          <t>Proceeds from issuance of convertible notes, net of issuance costs</t>
        </is>
      </c>
      <c r="B33" s="5" t="n">
        <v>988582</v>
      </c>
      <c r="D33" s="5" t="n">
        <v>988582</v>
      </c>
    </row>
    <row r="34">
      <c r="A34" s="4" t="inlineStr">
        <is>
          <t>Purchase of capped calls</t>
        </is>
      </c>
      <c r="B34" s="5" t="n">
        <v>-100000</v>
      </c>
      <c r="D34" s="5" t="n">
        <v>-100000</v>
      </c>
    </row>
    <row r="35">
      <c r="A35" s="4" t="inlineStr">
        <is>
          <t>Proceeds from the exercise of stock options</t>
        </is>
      </c>
      <c r="B35" s="5" t="n">
        <v>20477</v>
      </c>
      <c r="C35" s="5" t="n">
        <v>1342</v>
      </c>
      <c r="D35" s="5" t="n">
        <v>23607</v>
      </c>
      <c r="E35" s="5" t="n">
        <v>6938</v>
      </c>
    </row>
    <row r="36">
      <c r="A36" s="4" t="inlineStr">
        <is>
          <t>Net cash provided by financing activities</t>
        </is>
      </c>
      <c r="B36" s="5" t="n">
        <v>909059</v>
      </c>
      <c r="C36" s="5" t="n">
        <v>1342</v>
      </c>
      <c r="D36" s="5" t="n">
        <v>912189</v>
      </c>
      <c r="E36" s="5" t="n">
        <v>6938</v>
      </c>
    </row>
    <row r="37">
      <c r="A37" s="4" t="inlineStr">
        <is>
          <t>Change in cash, cash equivalents, and restricted cash</t>
        </is>
      </c>
      <c r="B37" s="5" t="n">
        <v>350381</v>
      </c>
      <c r="C37" s="5" t="n">
        <v>90268</v>
      </c>
      <c r="D37" s="5" t="n">
        <v>731371</v>
      </c>
      <c r="E37" s="5" t="n">
        <v>-51242</v>
      </c>
    </row>
    <row r="38">
      <c r="A38" s="4" t="inlineStr">
        <is>
          <t>Cash, cash equivalents, and restricted cash, beginning of period</t>
        </is>
      </c>
      <c r="B38" s="5" t="n">
        <v>902250</v>
      </c>
      <c r="C38" s="5" t="n">
        <v>247464</v>
      </c>
      <c r="D38" s="5" t="n">
        <v>521260</v>
      </c>
      <c r="E38" s="5" t="n">
        <v>388974</v>
      </c>
    </row>
    <row r="39">
      <c r="A39" s="4" t="inlineStr">
        <is>
          <t>Cash, cash equivalents, and restricted cash, end of period</t>
        </is>
      </c>
      <c r="B39" s="5" t="n">
        <v>1252631</v>
      </c>
      <c r="C39" s="5" t="n">
        <v>337732</v>
      </c>
      <c r="D39" s="5" t="n">
        <v>1252631</v>
      </c>
      <c r="E39" s="5" t="n">
        <v>337732</v>
      </c>
    </row>
    <row r="40">
      <c r="A40" s="3" t="inlineStr">
        <is>
          <t>Supplemental disclosures</t>
        </is>
      </c>
    </row>
    <row r="41">
      <c r="A41" s="4" t="inlineStr">
        <is>
          <t>Cash paid for income taxes, net</t>
        </is>
      </c>
      <c r="B41" s="5" t="n">
        <v>562</v>
      </c>
      <c r="C41" s="5" t="n">
        <v>-399</v>
      </c>
      <c r="D41" s="5" t="n">
        <v>1370</v>
      </c>
      <c r="E41" s="5" t="n">
        <v>-79</v>
      </c>
    </row>
    <row r="42">
      <c r="A42" s="4" t="inlineStr">
        <is>
          <t>Cash paid for interest</t>
        </is>
      </c>
      <c r="B42" s="6" t="n">
        <v>366</v>
      </c>
      <c r="C42" s="6" t="n">
        <v>438</v>
      </c>
      <c r="D42" s="6" t="n">
        <v>5265</v>
      </c>
      <c r="E42" s="6" t="n">
        <v>7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13. Property and Equipment, Net The following table lists property and equipment, net by geographic area:
As of June 30, 2020
As of December 31, 2019
(in thousands)
Property and equipment, net:
United States
$
152,167
$
153,771
Rest of world (1)
22,958
19,896
Total property and equipment, net
$
175,125
$
173,667
(1)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19, as filed with the SEC on February 4, 2020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20 are not necessarily indicative of the results to be expected for the year ending December 31, 2020. Other than described below, there have been no changes to our significant accounting policies described in our Annual Report that have had a material impact on our consolidated financial statements and related notes.</t>
        </is>
      </c>
    </row>
    <row r="5">
      <c r="A5" s="4" t="inlineStr">
        <is>
          <t>Use of Estimates</t>
        </is>
      </c>
      <c r="B5" s="4" t="inlineStr">
        <is>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lease exit charges, forfeiture rate, the fair value of senior convertible notes, and the fair value of stock-based awards. On an ongoing basis, management evaluates our estimates compared to historical experience and trends, which form the basis for making judgments about the carrying value of assets and liabilities.</t>
        </is>
      </c>
    </row>
    <row r="6">
      <c r="A6" s="4" t="inlineStr">
        <is>
          <t>Recent Accounting Pronouncements</t>
        </is>
      </c>
      <c r="B6" s="4" t="inlineStr">
        <is>
          <t>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We adopted ASU 2018-15 effective January 1, 2020. The impact of adoption of these standards on our consolidated financial statements, including accounting policies, processes, and systems, was not material. In June 2016, the FASB issued ASU 2016-13, Financial Instruments — 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 In November 2019, the FASB issued ASU 2019-11, Codification Improvements to Topic 326, Financial Instruments—Credit Losses. ASU 2019-11 requires entities that did not adopt the amendments in ASU 2016-13 as of November 2019 to adopt ASU 2019-11. This ASU contains the same effective dates and transition requirements as ASU 2016-13. We adopted ASU 2016-13 and ASU 2019-11 effective January 1, 2020. The impact of adoption of these standards on our consolidated financial statements, including accounting policies, processes, and systems, wa 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by Geography</t>
        </is>
      </c>
      <c r="B4" s="4" t="inlineStr">
        <is>
          <t>The following table represents our revenue disaggregated by geography based on the billing address of the advertising customer:
Three Months Ended June 30,
Six Months Ended June 30,
2020
2019
2020
2019
(in thousands)
Revenue:
North America (1) (2)
$
263,604
$
237,792
$
544,877
$
433,750
Europe (3)
81,488
67,449
162,565
124,030
Rest of world (4)
109,066
82,780
209,194
150,667
Total revenue
$
454,158
$
388,021
$
916,636
$
708,447
(1)
North America includes Mexico, the Caribbean, and Central America.
(2)
United States revenue was $255.9 million and $227.2 million for the three months ended June 30, 2020 and 2019, respectively, and $529.1 million and $416.0 million for the six months ended June 30, 2020 and 2019, respectively.
(3)
Europe includes Russia and Turkey.
(4)
Greater China revenue was $50.0 million for the three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Numerators and Denominators of Basic and Diluted Net Loss per Share Computations for Common Stock</t>
        </is>
      </c>
      <c r="B4" s="4" t="inlineStr">
        <is>
          <t xml:space="preserve">The numerators and denominators of the basic and diluted net loss per share computations for our common stock are calculated as follows for the three and six months ended June 30, 2020 and 2019:
Three Months Ended June 30,
Six Months Ended June 30,
2020
2019
2020
2019
(in thousands, except per share data)
Class A Common
Class B Common
Class C Common
Class A Common
Class B Common
Class C Common
Class A Common
Class B Common
Class C Common
Class A Common
Class B Common
Class C Common
Numerator:
Net loss
$
(266,759
)
$
(5,462
)
$
(53,730
)
$
(200,295
)
$
(9,089
)
$
(45,790
)
$
(515,923
)
$
(10,692
)
$
(105,271
)
$
(440,465
)
$
(22,440
)
$
(102,676
)
Net loss attributable to common stockholders
$
(266,759
)
$
(5,462
)
$
(53,730
)
$
(200,295
)
$
(9,089
)
$
(45,790
)
$
(515,923
)
$
(10,692
)
$
(105,271
)
$
(440,465
)
$
(22,440
)
$
(102,676
)
Denominator:
Basic shares:
Weighted-average common shares - Basic
1,184,246
24,248
238,528
1,069,507
48,535
244,502
1,172,536
24,300
239,249
1,051,952
53,593
245,218
Diluted shares:
Weighted-average common shares - Diluted
1,184,246
24,248
238,528
1,069,507
48,535
244,502
1,172,536
24,300
239,249
1,051,952
53,593
245,218
Net loss per share attributable to common stockholders:
Basic
$
(0.23
)
$
(0.23
)
$
(0.23
)
$
(0.19
)
$
(0.19
)
$
(0.19
)
$
(0.44
)
$
(0.44
)
$
(0.44
)
$
(0.42
)
$
(0.42
)
$
(0.42
)
Diluted
$
(0.23
)
$
(0.23
)
$
(0.23
)
$
(0.19
)
$
(0.19
)
$
(0.19
)
$
(0.44
)
$
(0.44
)
$
(0.44
)
$
(0.42
)
$
(0.42
)
$
(0.42
) </t>
        </is>
      </c>
    </row>
    <row r="5">
      <c r="A5" s="4" t="inlineStr">
        <is>
          <t>Schedule of Potentially Dilutive Shares Excluded from Calculation of Diluted Net Loss per Share</t>
        </is>
      </c>
      <c r="B5" s="4" t="inlineStr">
        <is>
          <t>The following potentially dilutive shares were excluded from the calculation of diluted net loss per share because their effect would have been anti-dilutive for the periods presented:
Three and Six Months Ended June 30,
2020
2019
(in thousands)
Stock options
7,008
12,491
Unvested RSUs and RSAs
152,972
158,253
Convertible Notes (if-converted)
101,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0</t>
        </is>
      </c>
    </row>
    <row r="3">
      <c r="A3" s="4" t="inlineStr">
        <is>
          <t>Summary of Stock Option Award Activity</t>
        </is>
      </c>
      <c r="B3" s="4" t="inlineStr">
        <is>
          <t xml:space="preserve">The following table summarizes the stock option award activity under the Stock Plans during the six months ended June 30, 2020:
Class A Number of Shares
Class B Number of Shares
Weighted- Average Exercise Price
Weighted- Average Remaining Contractual Term (in years)
Aggregate Intrinsic Value (1)
(in thousands, except per share data)
Outstanding at December 31, 2019
8,712
1,550
$
9.00
5.59
$
75,460
Granted
2
—
$
17.83
—
$
—
Exercised
(2,744
)
(393
)
$
7.52
—
$
—
Forfeited
(119
)
—
$
13.17
—
$
—
Outstanding at June 30, 2020
5,851
1,157
$
9.60
5.22
$
97,375
(1)
The aggregate intrinsic value is calculated as the difference between the exercise price of the underlying stock option awards and the closing market price of our Class A common stock as of December 31, 2019 and June 30, 2020, respectively. </t>
        </is>
      </c>
    </row>
    <row r="4">
      <c r="A4" s="4" t="inlineStr">
        <is>
          <t>Summary of Total Stock-based Compensation Expense</t>
        </is>
      </c>
      <c r="B4" s="4" t="inlineStr">
        <is>
          <t>Total stock-based compensation expense by function was as follows:
Three Months Ended June 30,
Six Months Ended June 30,
2020
2019
2020
2019
(in thousands)
Cost of revenue
$
2,066
$
1,786
$
3,848
$
3,635
Research and development
127,516
132,610
245,833
244,852
Sales and marketing
27,107
26,474
51,913
44,234
General and administrative
29,482
34,704
56,626
65,409
Total
$
186,171
$
195,574
$
358,220
$
358,130</t>
        </is>
      </c>
    </row>
    <row r="5">
      <c r="A5" s="4" t="inlineStr">
        <is>
          <t>Restricted Stock Units and Restricted Stock Awards</t>
        </is>
      </c>
    </row>
    <row r="6">
      <c r="A6" s="4" t="inlineStr">
        <is>
          <t>Summary of RSU and RSA Activity</t>
        </is>
      </c>
      <c r="B6" s="4" t="inlineStr">
        <is>
          <t>Restricted Stock Units and Restricted Stock Awards The following table summarizes the RSU and RSA activity during the six months ended June 30, 2020:
Class A Outstanding
Weighted- Average Grant Date Fair Value
(in thousands, except per share data)
Unvested at December 31, 2019
148,797
$
12.39
Granted
45,118
$
15.04
Vested
(36,051
)
$
13.46
Forfeited
(4,892
)
$
12.83
Unvested at June 30, 2020
152,972
$
12.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and Divestitures (Tables)</t>
        </is>
      </c>
      <c r="B1" s="2" t="inlineStr">
        <is>
          <t>6 Months Ended</t>
        </is>
      </c>
    </row>
    <row r="2">
      <c r="B2" s="2" t="inlineStr">
        <is>
          <t>Jun. 30, 2020</t>
        </is>
      </c>
    </row>
    <row r="3">
      <c r="A3" s="4" t="inlineStr">
        <is>
          <t>Placed, LLC</t>
        </is>
      </c>
    </row>
    <row r="4">
      <c r="A4" s="3" t="inlineStr">
        <is>
          <t>Business Acquisition [Line Items]</t>
        </is>
      </c>
    </row>
    <row r="5">
      <c r="A5" s="4" t="inlineStr">
        <is>
          <t>Summary of Assets and Liabilities on Completion of Divestiture</t>
        </is>
      </c>
      <c r="B5" s="4" t="inlineStr">
        <is>
          <t>Placed assets and liabilities on completion of the divestiture were as follows:
Total
(in thousands)
Trademarks, net
$
1,052
Technology, net
14,193
Customer relationships, net
5,246
Goodwill
2,682
Other assets and liabilities, net
3,827
Total
$
27,000</t>
        </is>
      </c>
    </row>
    <row r="6">
      <c r="A6" s="4" t="inlineStr">
        <is>
          <t>AI Factory, Inc.</t>
        </is>
      </c>
    </row>
    <row r="7">
      <c r="A7" s="3" t="inlineStr">
        <is>
          <t>Business Acquisition [Line Items]</t>
        </is>
      </c>
    </row>
    <row r="8">
      <c r="A8" s="4" t="inlineStr">
        <is>
          <t>Summary of Total Purchase Consideration Allocation</t>
        </is>
      </c>
      <c r="B8" s="4" t="inlineStr">
        <is>
          <t>The allocation of acquisition date fair value is as follows:
Total
(in thousands)
Technology
$
16,000
Goodwill
110,734
Other assets acquired and liabilities assumed, net
1,353
Total
$
128,0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The changes in the carrying amount of goodwill for the six months ended June 30, 2020 were as follows:
Goodwill
(in thousands)
Balance as of December 31, 2019
$
761,153
Goodwill acquired
15,311
Foreign currency translation
(1,279
)
Balance as of June 30, 2020
$
775,185</t>
        </is>
      </c>
    </row>
    <row r="5">
      <c r="A5" s="4" t="inlineStr">
        <is>
          <t>Schedule of Intangible Assets</t>
        </is>
      </c>
      <c r="B5" s="4" t="inlineStr">
        <is>
          <t>Intangible assets consisted of the following:
June 30, 2020
Weighted- Average Remaining Useful Life - Years
Gross Carrying Amount
Accumulated Amortization
Net
(in thousands, except years)
Domain names
2.1
$
414
$
241
$
173
Acquired developed technology
3.1
167,988
92,715
75,273
Patents
5.4
19,860
8,021
11,839
$
188,262
$
100,977
$
87,285
December 31, 2019
Weighted- Average Remaining Useful Life - Years
Gross Carrying Amount
Accumulated Amortization
Net
(in thousands except years)
Domain names
2.6
$
5,414
$
5,200
$
214
Trademarks
—
3,072
3,072
—
Acquired developed technology
3.6
175,414
95,921
79,493
Customer relationships
—
2,172
2,172
—
Patents
5.9
19,710
7,296
12,414
$
205,782
$
113,661
$
92,121</t>
        </is>
      </c>
    </row>
    <row r="6">
      <c r="A6" s="4" t="inlineStr">
        <is>
          <t>Schedule of Estimated Intangible Asset Amortization Expense</t>
        </is>
      </c>
      <c r="B6" s="4" t="inlineStr">
        <is>
          <t>As of June 30, 2020, the estimated intangible asset amortization expense for the next five years and thereafter is as follows:
Estimated Amortization
(in thousands)
Remainder of 2020
$
16,305
2021
27,925
2022
19,222
2023
15,258
2024
6,648
Thereafter
1,927
Total
$
87,2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0</t>
        </is>
      </c>
    </row>
    <row r="3">
      <c r="A3" s="3" t="inlineStr">
        <is>
          <t>Debt Disclosure [Abstract]</t>
        </is>
      </c>
    </row>
    <row r="4">
      <c r="A4" s="4" t="inlineStr">
        <is>
          <t>Summary of Convertible Notes</t>
        </is>
      </c>
      <c r="B4" s="4" t="inlineStr">
        <is>
          <t>The Convertible Notes consisted of the following:
As of June 30, 2020
As of December 31, 2019
2025 Notes
2026 Notes
2026 Notes
(in thousands)
Liability:
Principal
$
1,000,000
$
1,265,000
$
1,265,000
Unamortized debt discount and issuance costs
(289,341
)
(349,917
)
(373,224
)
Net carrying amount
$
710,659
$
915,083
$
891,776
Carrying amount of the equity component
$
286,589
$
377,432
$
377,4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Contractual Commitments</t>
        </is>
      </c>
      <c r="B4" s="4" t="inlineStr">
        <is>
          <t>The future minimum contractual commitment including commitments less than one year, as of June 30, 2020, for each of the next five years are as follows:
Minimum Commitment
(in thousands)
Remainder of 2020
$
328,016
2021
699,684
2022
391,587
2023
85
2024
695
Thereafter
216
Total minimum commitments
$
1,420,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t>
        </is>
      </c>
      <c r="B4" s="4" t="inlineStr">
        <is>
          <t>The components of lease cost were as follows:
Three Months Ended June 30,
Six Months Ended June 30,
2020
2019
2020
2019
(in thousands)
Operating lease expense
$
15,334
$
13,206
$
29,739
$
26,887
Sublease income
(793
)
(1,268
)
(1,535
)
(2,193
)
Total net lease costs
$
14,541
$
11,938
$
28,204
$
24,694</t>
        </is>
      </c>
    </row>
    <row r="5">
      <c r="A5" s="4" t="inlineStr">
        <is>
          <t>Summary of Weighted Average Remaining Lease Term and Discount Rate Related to Operating Leases</t>
        </is>
      </c>
      <c r="B5" s="4" t="inlineStr">
        <is>
          <t>Lease Term and Discount Rate The weighted-average remaining lease term (in years) and discount rate related to the operating leases were as follows:
Six Months Ended June 30,
2020
2019
Weighted-average remaining lease term
7.7
7.1
Weighted-average discount rate
5.6
%
6.2
%</t>
        </is>
      </c>
    </row>
    <row r="6">
      <c r="A6" s="4" t="inlineStr">
        <is>
          <t>Present Value of Operating Lease Liabilities</t>
        </is>
      </c>
      <c r="B6" s="4" t="inlineStr">
        <is>
          <t>Maturity of Lease Liabilities The present value of our operating lease liabilities as of June 30, 2020 were as follows:
Operating Leases
(in thousands)
Remainder of 2020
$
26,670
2021
65,428
2022
56,572
2023
52,415
2024
52,061
Thereafter
143,745
Total lease payments
$
396,891
Less: Imputed interest
(76,063
)
Present value of lease liabilities
$
320,8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54158</v>
      </c>
      <c r="C4" s="6" t="n">
        <v>388021</v>
      </c>
      <c r="D4" s="6" t="n">
        <v>916636</v>
      </c>
      <c r="E4" s="6" t="n">
        <v>708447</v>
      </c>
    </row>
    <row r="5">
      <c r="A5" s="3" t="inlineStr">
        <is>
          <t>Costs and expenses:</t>
        </is>
      </c>
    </row>
    <row r="6">
      <c r="A6" s="4" t="inlineStr">
        <is>
          <t>Cost of revenue</t>
        </is>
      </c>
      <c r="B6" s="5" t="n">
        <v>250454</v>
      </c>
      <c r="C6" s="5" t="n">
        <v>215492</v>
      </c>
      <c r="D6" s="5" t="n">
        <v>503864</v>
      </c>
      <c r="E6" s="5" t="n">
        <v>419259</v>
      </c>
    </row>
    <row r="7">
      <c r="A7" s="4" t="inlineStr">
        <is>
          <t>Research and development</t>
        </is>
      </c>
      <c r="B7" s="5" t="n">
        <v>260863</v>
      </c>
      <c r="C7" s="5" t="n">
        <v>236199</v>
      </c>
      <c r="D7" s="5" t="n">
        <v>499476</v>
      </c>
      <c r="E7" s="5" t="n">
        <v>452384</v>
      </c>
    </row>
    <row r="8">
      <c r="A8" s="4" t="inlineStr">
        <is>
          <t>Sales and marketing</t>
        </is>
      </c>
      <c r="B8" s="5" t="n">
        <v>132118</v>
      </c>
      <c r="C8" s="5" t="n">
        <v>111504</v>
      </c>
      <c r="D8" s="5" t="n">
        <v>254323</v>
      </c>
      <c r="E8" s="5" t="n">
        <v>209386</v>
      </c>
    </row>
    <row r="9">
      <c r="A9" s="4" t="inlineStr">
        <is>
          <t>General and administrative</t>
        </is>
      </c>
      <c r="B9" s="5" t="n">
        <v>121331</v>
      </c>
      <c r="C9" s="5" t="n">
        <v>129644</v>
      </c>
      <c r="D9" s="5" t="n">
        <v>255945</v>
      </c>
      <c r="E9" s="5" t="n">
        <v>248297</v>
      </c>
    </row>
    <row r="10">
      <c r="A10" s="4" t="inlineStr">
        <is>
          <t>Total costs and expenses</t>
        </is>
      </c>
      <c r="B10" s="5" t="n">
        <v>764766</v>
      </c>
      <c r="C10" s="5" t="n">
        <v>692839</v>
      </c>
      <c r="D10" s="5" t="n">
        <v>1513608</v>
      </c>
      <c r="E10" s="5" t="n">
        <v>1329326</v>
      </c>
    </row>
    <row r="11">
      <c r="A11" s="4" t="inlineStr">
        <is>
          <t>Operating loss</t>
        </is>
      </c>
      <c r="B11" s="5" t="n">
        <v>-310608</v>
      </c>
      <c r="C11" s="5" t="n">
        <v>-304818</v>
      </c>
      <c r="D11" s="5" t="n">
        <v>-596972</v>
      </c>
      <c r="E11" s="5" t="n">
        <v>-620879</v>
      </c>
    </row>
    <row r="12">
      <c r="A12" s="4" t="inlineStr">
        <is>
          <t>Interest income</t>
        </is>
      </c>
      <c r="B12" s="5" t="n">
        <v>4768</v>
      </c>
      <c r="C12" s="5" t="n">
        <v>7446</v>
      </c>
      <c r="D12" s="5" t="n">
        <v>13357</v>
      </c>
      <c r="E12" s="5" t="n">
        <v>15262</v>
      </c>
    </row>
    <row r="13">
      <c r="A13" s="4" t="inlineStr">
        <is>
          <t>Interest expense</t>
        </is>
      </c>
      <c r="B13" s="5" t="n">
        <v>-24727</v>
      </c>
      <c r="C13" s="5" t="n">
        <v>-809</v>
      </c>
      <c r="D13" s="5" t="n">
        <v>-39840</v>
      </c>
      <c r="E13" s="5" t="n">
        <v>-1565</v>
      </c>
    </row>
    <row r="14">
      <c r="A14" s="4" t="inlineStr">
        <is>
          <t>Other income (expense), net</t>
        </is>
      </c>
      <c r="B14" s="5" t="n">
        <v>3575</v>
      </c>
      <c r="C14" s="5" t="n">
        <v>44085</v>
      </c>
      <c r="D14" s="5" t="n">
        <v>-8814</v>
      </c>
      <c r="E14" s="5" t="n">
        <v>42958</v>
      </c>
    </row>
    <row r="15">
      <c r="A15" s="4" t="inlineStr">
        <is>
          <t>Loss before income taxes</t>
        </is>
      </c>
      <c r="B15" s="5" t="n">
        <v>-326992</v>
      </c>
      <c r="C15" s="5" t="n">
        <v>-254096</v>
      </c>
      <c r="D15" s="5" t="n">
        <v>-632269</v>
      </c>
      <c r="E15" s="5" t="n">
        <v>-564224</v>
      </c>
    </row>
    <row r="16">
      <c r="A16" s="4" t="inlineStr">
        <is>
          <t>Income tax benefit (expense)</t>
        </is>
      </c>
      <c r="B16" s="5" t="n">
        <v>1041</v>
      </c>
      <c r="C16" s="5" t="n">
        <v>-1078</v>
      </c>
      <c r="D16" s="5" t="n">
        <v>382</v>
      </c>
      <c r="E16" s="5" t="n">
        <v>-1357</v>
      </c>
    </row>
    <row r="17">
      <c r="A17" s="4" t="inlineStr">
        <is>
          <t>Net loss</t>
        </is>
      </c>
      <c r="B17" s="6" t="n">
        <v>-325951</v>
      </c>
      <c r="C17" s="6" t="n">
        <v>-255174</v>
      </c>
      <c r="D17" s="6" t="n">
        <v>-631887</v>
      </c>
      <c r="E17" s="6" t="n">
        <v>-565581</v>
      </c>
    </row>
    <row r="18">
      <c r="A18" s="3" t="inlineStr">
        <is>
          <t>Net loss per share attributable to Class A, Class B, and Class C common stockholders (Note 3):</t>
        </is>
      </c>
    </row>
    <row r="19">
      <c r="A19" s="4" t="inlineStr">
        <is>
          <t>Basic</t>
        </is>
      </c>
      <c r="B19" s="7" t="n">
        <v>-0.23</v>
      </c>
      <c r="C19" s="7" t="n">
        <v>-0.19</v>
      </c>
      <c r="D19" s="7" t="n">
        <v>-0.44</v>
      </c>
      <c r="E19" s="7" t="n">
        <v>-0.42</v>
      </c>
    </row>
    <row r="20">
      <c r="A20" s="4" t="inlineStr">
        <is>
          <t>Diluted</t>
        </is>
      </c>
      <c r="B20" s="7" t="n">
        <v>-0.23</v>
      </c>
      <c r="C20" s="7" t="n">
        <v>-0.19</v>
      </c>
      <c r="D20" s="7" t="n">
        <v>-0.44</v>
      </c>
      <c r="E20" s="7" t="n">
        <v>-0.42</v>
      </c>
    </row>
    <row r="21">
      <c r="A21" s="3" t="inlineStr">
        <is>
          <t>Weighted average shares used in computation of net loss per share:</t>
        </is>
      </c>
    </row>
    <row r="22">
      <c r="A22" s="4" t="inlineStr">
        <is>
          <t>Basic</t>
        </is>
      </c>
      <c r="B22" s="5" t="n">
        <v>1447022</v>
      </c>
      <c r="C22" s="5" t="n">
        <v>1362544</v>
      </c>
      <c r="D22" s="5" t="n">
        <v>1436085</v>
      </c>
      <c r="E22" s="5" t="n">
        <v>1350763</v>
      </c>
    </row>
    <row r="23">
      <c r="A23" s="4" t="inlineStr">
        <is>
          <t>Diluted</t>
        </is>
      </c>
      <c r="B23" s="5" t="n">
        <v>1447022</v>
      </c>
      <c r="C23" s="5" t="n">
        <v>1362544</v>
      </c>
      <c r="D23" s="5" t="n">
        <v>1436085</v>
      </c>
      <c r="E23" s="5" t="n">
        <v>13507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Measured at Fair Value on Recurring Basis</t>
        </is>
      </c>
      <c r="B4" s="4" t="inlineStr">
        <is>
          <t>The following tables set forth our financial assets as of June 30, 2020 and December 31, 2019 that are measured at fair value on a recurring basis during the period:
June 30, 2020
Cost or Amortized Cost
Gross Unrealized Gains
Gross Unrealized Losses
Total Estimated Fair Value
(in thousands)
Cash
$
1,189,011
$
—
$
—
$
1,189,011
Level 1 securities:
U.S. government securities
1,263,863
1,735
(46
)
1,265,552
U.S. government agency securities
339,231
111
(63
)
339,279
Level 2 securities:
Corporate debt securities
22,407
14
—
22,421
Commercial paper
8,389
—
—
8,389
Certificates of deposit
4,917
—
—
4,917
Total
$
2,827,818
$
1,860
$
(109
)
$
2,829,569
December 31, 2019
Cost or Amortized Cost
Gross Unrealized Gains
Gross Unrealized Losses
Total Estimated Fair Value
(in thousands)
Cash
$
416,099
$
—
$
—
$
416,099
Level 1 securities:
U.S. government securities
1,305,145
604
(49
)
1,305,700
U.S. government agency securities
269,278
48
(32
)
269,294
Level 2 securities:
Corporate debt securities
28,420
13
(4
)
28,429
Commercial paper
84,498
—
—
84,498
Certificates of deposit
8,785
—
—
8,785
Total
$
2,112,225
$
665
$
(85
)
$
2,112,8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Abstract]</t>
        </is>
      </c>
    </row>
    <row r="4">
      <c r="A4" s="4" t="inlineStr">
        <is>
          <t>Schedule of Changes in Accumulated Other Comprehensive Income (Loss)</t>
        </is>
      </c>
      <c r="B4" s="4" t="inlineStr">
        <is>
          <t xml:space="preserve">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9
$
429
$
144
$
573
OCI before reclassifications
1,775
(2,349
)
(1,182
)
Amounts reclassified from AOCI (1)
(608
)
—
—
Net current period OCI
1,167
(2,349
)
(1,182
)
Balance at June 30, 2020
$
1,596
$
(2,205
)
$
(609
)
(1 )
Realized gains and losses on marketable securities are reclassified from AOCI into other income (expense), net in the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Property and Equipment, Net by Geographic Area</t>
        </is>
      </c>
      <c r="B4" s="4" t="inlineStr">
        <is>
          <t>The following table lists property and equipment, net by geographic area:
As of June 30, 2020
As of December 31, 2019
(in thousands)
Property and equipment, net:
United States
$
152,167
$
153,771
Rest of world (1)
22,958
19,896
Total property and equipment, net
$
175,125
$
173,667
(1)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454158</v>
      </c>
      <c r="C4" s="6" t="n">
        <v>388021</v>
      </c>
      <c r="D4" s="6" t="n">
        <v>916636</v>
      </c>
      <c r="E4" s="6" t="n">
        <v>708447</v>
      </c>
    </row>
    <row r="5">
      <c r="A5" s="4" t="inlineStr">
        <is>
          <t>North America</t>
        </is>
      </c>
    </row>
    <row r="6">
      <c r="A6" s="3" t="inlineStr">
        <is>
          <t>Disaggregation Of Revenue [Line Items]</t>
        </is>
      </c>
    </row>
    <row r="7">
      <c r="A7" s="4" t="inlineStr">
        <is>
          <t>Total revenue</t>
        </is>
      </c>
      <c r="B7" s="5" t="n">
        <v>263604</v>
      </c>
      <c r="C7" s="5" t="n">
        <v>237792</v>
      </c>
      <c r="D7" s="5" t="n">
        <v>544877</v>
      </c>
      <c r="E7" s="5" t="n">
        <v>433750</v>
      </c>
    </row>
    <row r="8">
      <c r="A8" s="4" t="inlineStr">
        <is>
          <t>Europe</t>
        </is>
      </c>
    </row>
    <row r="9">
      <c r="A9" s="3" t="inlineStr">
        <is>
          <t>Disaggregation Of Revenue [Line Items]</t>
        </is>
      </c>
    </row>
    <row r="10">
      <c r="A10" s="4" t="inlineStr">
        <is>
          <t>Total revenue</t>
        </is>
      </c>
      <c r="B10" s="5" t="n">
        <v>81488</v>
      </c>
      <c r="C10" s="5" t="n">
        <v>67449</v>
      </c>
      <c r="D10" s="5" t="n">
        <v>162565</v>
      </c>
      <c r="E10" s="5" t="n">
        <v>124030</v>
      </c>
    </row>
    <row r="11">
      <c r="A11" s="4" t="inlineStr">
        <is>
          <t>Rest of World</t>
        </is>
      </c>
    </row>
    <row r="12">
      <c r="A12" s="3" t="inlineStr">
        <is>
          <t>Disaggregation Of Revenue [Line Items]</t>
        </is>
      </c>
    </row>
    <row r="13">
      <c r="A13" s="4" t="inlineStr">
        <is>
          <t>Total revenue</t>
        </is>
      </c>
      <c r="B13" s="6" t="n">
        <v>109066</v>
      </c>
      <c r="C13" s="6" t="n">
        <v>82780</v>
      </c>
      <c r="D13" s="6" t="n">
        <v>209194</v>
      </c>
      <c r="E13" s="6" t="n">
        <v>1506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Parenthetic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454158</v>
      </c>
      <c r="C4" s="6" t="n">
        <v>388021</v>
      </c>
      <c r="D4" s="6" t="n">
        <v>916636</v>
      </c>
      <c r="E4" s="6" t="n">
        <v>708447</v>
      </c>
    </row>
    <row r="5">
      <c r="A5" s="4" t="inlineStr">
        <is>
          <t>United States</t>
        </is>
      </c>
    </row>
    <row r="6">
      <c r="A6" s="3" t="inlineStr">
        <is>
          <t>Disaggregation Of Revenue [Line Items]</t>
        </is>
      </c>
    </row>
    <row r="7">
      <c r="A7" s="4" t="inlineStr">
        <is>
          <t>Total revenue</t>
        </is>
      </c>
      <c r="B7" s="5" t="n">
        <v>255900</v>
      </c>
      <c r="C7" s="6" t="n">
        <v>227200</v>
      </c>
      <c r="D7" s="6" t="n">
        <v>529100</v>
      </c>
      <c r="E7" s="6" t="n">
        <v>416000</v>
      </c>
    </row>
    <row r="8">
      <c r="A8" s="4" t="inlineStr">
        <is>
          <t>Greater China</t>
        </is>
      </c>
    </row>
    <row r="9">
      <c r="A9" s="3" t="inlineStr">
        <is>
          <t>Disaggregation Of Revenue [Line Items]</t>
        </is>
      </c>
    </row>
    <row r="10">
      <c r="A10" s="4" t="inlineStr">
        <is>
          <t>Total revenue</t>
        </is>
      </c>
      <c r="B10" s="6" t="n">
        <v>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s and Denominators of Basic and Diluted Net Loss per Share Computations for Common Stock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325951</v>
      </c>
      <c r="C4" s="6" t="n">
        <v>-255174</v>
      </c>
      <c r="D4" s="6" t="n">
        <v>-631887</v>
      </c>
      <c r="E4" s="6" t="n">
        <v>-565581</v>
      </c>
    </row>
    <row r="5">
      <c r="A5" s="3" t="inlineStr">
        <is>
          <t>Basic shares:</t>
        </is>
      </c>
    </row>
    <row r="6">
      <c r="A6" s="4" t="inlineStr">
        <is>
          <t>Weighted-average common shares - Basic</t>
        </is>
      </c>
      <c r="B6" s="5" t="n">
        <v>1447022</v>
      </c>
      <c r="C6" s="5" t="n">
        <v>1362544</v>
      </c>
      <c r="D6" s="5" t="n">
        <v>1436085</v>
      </c>
      <c r="E6" s="5" t="n">
        <v>1350763</v>
      </c>
    </row>
    <row r="7">
      <c r="A7" s="3" t="inlineStr">
        <is>
          <t>Diluted shares:</t>
        </is>
      </c>
    </row>
    <row r="8">
      <c r="A8" s="4" t="inlineStr">
        <is>
          <t>Weighted-average common shares - Diluted</t>
        </is>
      </c>
      <c r="B8" s="5" t="n">
        <v>1447022</v>
      </c>
      <c r="C8" s="5" t="n">
        <v>1362544</v>
      </c>
      <c r="D8" s="5" t="n">
        <v>1436085</v>
      </c>
      <c r="E8" s="5" t="n">
        <v>1350763</v>
      </c>
    </row>
    <row r="9">
      <c r="A9" s="3" t="inlineStr">
        <is>
          <t>Net loss per share attributable to common stockholders:</t>
        </is>
      </c>
    </row>
    <row r="10">
      <c r="A10" s="4" t="inlineStr">
        <is>
          <t>Basic</t>
        </is>
      </c>
      <c r="B10" s="7" t="n">
        <v>-0.23</v>
      </c>
      <c r="C10" s="7" t="n">
        <v>-0.19</v>
      </c>
      <c r="D10" s="7" t="n">
        <v>-0.44</v>
      </c>
      <c r="E10" s="7" t="n">
        <v>-0.42</v>
      </c>
    </row>
    <row r="11">
      <c r="A11" s="4" t="inlineStr">
        <is>
          <t>Diluted</t>
        </is>
      </c>
      <c r="B11" s="7" t="n">
        <v>-0.23</v>
      </c>
      <c r="C11" s="7" t="n">
        <v>-0.19</v>
      </c>
      <c r="D11" s="7" t="n">
        <v>-0.44</v>
      </c>
      <c r="E11" s="7" t="n">
        <v>-0.42</v>
      </c>
    </row>
    <row r="12">
      <c r="A12" s="4" t="inlineStr">
        <is>
          <t>Class A Common Stock</t>
        </is>
      </c>
    </row>
    <row r="13">
      <c r="A13" s="3" t="inlineStr">
        <is>
          <t>Numerator:</t>
        </is>
      </c>
    </row>
    <row r="14">
      <c r="A14" s="4" t="inlineStr">
        <is>
          <t>Net loss</t>
        </is>
      </c>
      <c r="B14" s="6" t="n">
        <v>-266759</v>
      </c>
      <c r="C14" s="6" t="n">
        <v>-200295</v>
      </c>
      <c r="D14" s="6" t="n">
        <v>-515923</v>
      </c>
      <c r="E14" s="6" t="n">
        <v>-440465</v>
      </c>
    </row>
    <row r="15">
      <c r="A15" s="4" t="inlineStr">
        <is>
          <t>Net loss attributable to common stockholders</t>
        </is>
      </c>
      <c r="B15" s="6" t="n">
        <v>-266759</v>
      </c>
      <c r="C15" s="6" t="n">
        <v>-200295</v>
      </c>
      <c r="D15" s="6" t="n">
        <v>-515923</v>
      </c>
      <c r="E15" s="6" t="n">
        <v>-440465</v>
      </c>
    </row>
    <row r="16">
      <c r="A16" s="3" t="inlineStr">
        <is>
          <t>Basic shares:</t>
        </is>
      </c>
    </row>
    <row r="17">
      <c r="A17" s="4" t="inlineStr">
        <is>
          <t>Weighted-average common shares - Basic</t>
        </is>
      </c>
      <c r="B17" s="5" t="n">
        <v>1184246</v>
      </c>
      <c r="C17" s="5" t="n">
        <v>1069507</v>
      </c>
      <c r="D17" s="5" t="n">
        <v>1172536</v>
      </c>
      <c r="E17" s="5" t="n">
        <v>1051952</v>
      </c>
    </row>
    <row r="18">
      <c r="A18" s="3" t="inlineStr">
        <is>
          <t>Diluted shares:</t>
        </is>
      </c>
    </row>
    <row r="19">
      <c r="A19" s="4" t="inlineStr">
        <is>
          <t>Weighted-average common shares - Diluted</t>
        </is>
      </c>
      <c r="B19" s="5" t="n">
        <v>1184246</v>
      </c>
      <c r="C19" s="5" t="n">
        <v>1069507</v>
      </c>
      <c r="D19" s="5" t="n">
        <v>1172536</v>
      </c>
      <c r="E19" s="5" t="n">
        <v>1051952</v>
      </c>
    </row>
    <row r="20">
      <c r="A20" s="3" t="inlineStr">
        <is>
          <t>Net loss per share attributable to common stockholders:</t>
        </is>
      </c>
    </row>
    <row r="21">
      <c r="A21" s="4" t="inlineStr">
        <is>
          <t>Basic</t>
        </is>
      </c>
      <c r="B21" s="7" t="n">
        <v>-0.23</v>
      </c>
      <c r="C21" s="7" t="n">
        <v>-0.19</v>
      </c>
      <c r="D21" s="7" t="n">
        <v>-0.44</v>
      </c>
      <c r="E21" s="7" t="n">
        <v>-0.42</v>
      </c>
    </row>
    <row r="22">
      <c r="A22" s="4" t="inlineStr">
        <is>
          <t>Diluted</t>
        </is>
      </c>
      <c r="B22" s="7" t="n">
        <v>-0.23</v>
      </c>
      <c r="C22" s="7" t="n">
        <v>-0.19</v>
      </c>
      <c r="D22" s="7" t="n">
        <v>-0.44</v>
      </c>
      <c r="E22" s="7" t="n">
        <v>-0.42</v>
      </c>
    </row>
    <row r="23">
      <c r="A23" s="4" t="inlineStr">
        <is>
          <t>Class B Common Stock</t>
        </is>
      </c>
    </row>
    <row r="24">
      <c r="A24" s="3" t="inlineStr">
        <is>
          <t>Numerator:</t>
        </is>
      </c>
    </row>
    <row r="25">
      <c r="A25" s="4" t="inlineStr">
        <is>
          <t>Net loss</t>
        </is>
      </c>
      <c r="B25" s="6" t="n">
        <v>-5462</v>
      </c>
      <c r="C25" s="6" t="n">
        <v>-9089</v>
      </c>
      <c r="D25" s="6" t="n">
        <v>-10692</v>
      </c>
      <c r="E25" s="6" t="n">
        <v>-22440</v>
      </c>
    </row>
    <row r="26">
      <c r="A26" s="4" t="inlineStr">
        <is>
          <t>Net loss attributable to common stockholders</t>
        </is>
      </c>
      <c r="B26" s="6" t="n">
        <v>-5462</v>
      </c>
      <c r="C26" s="6" t="n">
        <v>-9089</v>
      </c>
      <c r="D26" s="6" t="n">
        <v>-10692</v>
      </c>
      <c r="E26" s="6" t="n">
        <v>-22440</v>
      </c>
    </row>
    <row r="27">
      <c r="A27" s="3" t="inlineStr">
        <is>
          <t>Basic shares:</t>
        </is>
      </c>
    </row>
    <row r="28">
      <c r="A28" s="4" t="inlineStr">
        <is>
          <t>Weighted-average common shares - Basic</t>
        </is>
      </c>
      <c r="B28" s="5" t="n">
        <v>24248</v>
      </c>
      <c r="C28" s="5" t="n">
        <v>48535</v>
      </c>
      <c r="D28" s="5" t="n">
        <v>24300</v>
      </c>
      <c r="E28" s="5" t="n">
        <v>53593</v>
      </c>
    </row>
    <row r="29">
      <c r="A29" s="3" t="inlineStr">
        <is>
          <t>Diluted shares:</t>
        </is>
      </c>
    </row>
    <row r="30">
      <c r="A30" s="4" t="inlineStr">
        <is>
          <t>Weighted-average common shares - Diluted</t>
        </is>
      </c>
      <c r="B30" s="5" t="n">
        <v>24248</v>
      </c>
      <c r="C30" s="5" t="n">
        <v>48535</v>
      </c>
      <c r="D30" s="5" t="n">
        <v>24300</v>
      </c>
      <c r="E30" s="5" t="n">
        <v>53593</v>
      </c>
    </row>
    <row r="31">
      <c r="A31" s="3" t="inlineStr">
        <is>
          <t>Net loss per share attributable to common stockholders:</t>
        </is>
      </c>
    </row>
    <row r="32">
      <c r="A32" s="4" t="inlineStr">
        <is>
          <t>Basic</t>
        </is>
      </c>
      <c r="B32" s="7" t="n">
        <v>-0.23</v>
      </c>
      <c r="C32" s="7" t="n">
        <v>-0.19</v>
      </c>
      <c r="D32" s="7" t="n">
        <v>-0.44</v>
      </c>
      <c r="E32" s="7" t="n">
        <v>-0.42</v>
      </c>
    </row>
    <row r="33">
      <c r="A33" s="4" t="inlineStr">
        <is>
          <t>Diluted</t>
        </is>
      </c>
      <c r="B33" s="7" t="n">
        <v>-0.23</v>
      </c>
      <c r="C33" s="7" t="n">
        <v>-0.19</v>
      </c>
      <c r="D33" s="7" t="n">
        <v>-0.44</v>
      </c>
      <c r="E33" s="7" t="n">
        <v>-0.42</v>
      </c>
    </row>
    <row r="34">
      <c r="A34" s="4" t="inlineStr">
        <is>
          <t>Class C Common Stock</t>
        </is>
      </c>
    </row>
    <row r="35">
      <c r="A35" s="3" t="inlineStr">
        <is>
          <t>Numerator:</t>
        </is>
      </c>
    </row>
    <row r="36">
      <c r="A36" s="4" t="inlineStr">
        <is>
          <t>Net loss</t>
        </is>
      </c>
      <c r="B36" s="6" t="n">
        <v>-53730</v>
      </c>
      <c r="C36" s="6" t="n">
        <v>-45790</v>
      </c>
      <c r="D36" s="6" t="n">
        <v>-105271</v>
      </c>
      <c r="E36" s="6" t="n">
        <v>-102676</v>
      </c>
    </row>
    <row r="37">
      <c r="A37" s="4" t="inlineStr">
        <is>
          <t>Net loss attributable to common stockholders</t>
        </is>
      </c>
      <c r="B37" s="6" t="n">
        <v>-53730</v>
      </c>
      <c r="C37" s="6" t="n">
        <v>-45790</v>
      </c>
      <c r="D37" s="6" t="n">
        <v>-105271</v>
      </c>
      <c r="E37" s="6" t="n">
        <v>-102676</v>
      </c>
    </row>
    <row r="38">
      <c r="A38" s="3" t="inlineStr">
        <is>
          <t>Basic shares:</t>
        </is>
      </c>
    </row>
    <row r="39">
      <c r="A39" s="4" t="inlineStr">
        <is>
          <t>Weighted-average common shares - Basic</t>
        </is>
      </c>
      <c r="B39" s="5" t="n">
        <v>238528</v>
      </c>
      <c r="C39" s="5" t="n">
        <v>244502</v>
      </c>
      <c r="D39" s="5" t="n">
        <v>239249</v>
      </c>
      <c r="E39" s="5" t="n">
        <v>245218</v>
      </c>
    </row>
    <row r="40">
      <c r="A40" s="3" t="inlineStr">
        <is>
          <t>Diluted shares:</t>
        </is>
      </c>
    </row>
    <row r="41">
      <c r="A41" s="4" t="inlineStr">
        <is>
          <t>Weighted-average common shares - Diluted</t>
        </is>
      </c>
      <c r="B41" s="5" t="n">
        <v>238528</v>
      </c>
      <c r="C41" s="5" t="n">
        <v>244502</v>
      </c>
      <c r="D41" s="5" t="n">
        <v>239249</v>
      </c>
      <c r="E41" s="5" t="n">
        <v>245218</v>
      </c>
    </row>
    <row r="42">
      <c r="A42" s="3" t="inlineStr">
        <is>
          <t>Net loss per share attributable to common stockholders:</t>
        </is>
      </c>
    </row>
    <row r="43">
      <c r="A43" s="4" t="inlineStr">
        <is>
          <t>Basic</t>
        </is>
      </c>
      <c r="B43" s="7" t="n">
        <v>-0.23</v>
      </c>
      <c r="C43" s="7" t="n">
        <v>-0.19</v>
      </c>
      <c r="D43" s="7" t="n">
        <v>-0.44</v>
      </c>
      <c r="E43" s="7" t="n">
        <v>-0.42</v>
      </c>
    </row>
    <row r="44">
      <c r="A44" s="4" t="inlineStr">
        <is>
          <t>Diluted</t>
        </is>
      </c>
      <c r="B44" s="7" t="n">
        <v>-0.23</v>
      </c>
      <c r="C44" s="7" t="n">
        <v>-0.19</v>
      </c>
      <c r="D44" s="7" t="n">
        <v>-0.44</v>
      </c>
      <c r="E44" s="7" t="n">
        <v>-0.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Excluded from Calculation of Diluted Net Loss per Share (Details) - shares shares in Thousands</t>
        </is>
      </c>
      <c r="B1" s="2" t="inlineStr">
        <is>
          <t>6 Months Ended</t>
        </is>
      </c>
    </row>
    <row r="2">
      <c r="B2" s="2" t="inlineStr">
        <is>
          <t>Jun. 30, 2020</t>
        </is>
      </c>
      <c r="C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calculation of diluted net loss per share</t>
        </is>
      </c>
      <c r="B5" s="5" t="n">
        <v>7008</v>
      </c>
      <c r="C5" s="5" t="n">
        <v>12491</v>
      </c>
    </row>
    <row r="6">
      <c r="A6" s="4" t="inlineStr">
        <is>
          <t>Unvested Restricted Stock Units And Restricted Stock Awards Not Subject To A Performance Condition</t>
        </is>
      </c>
    </row>
    <row r="7">
      <c r="A7" s="3" t="inlineStr">
        <is>
          <t>Antidilutive Securities Excluded From Computation Of Earnings Per Share [Line Items]</t>
        </is>
      </c>
    </row>
    <row r="8">
      <c r="A8" s="4" t="inlineStr">
        <is>
          <t>Anti-dilutive securities excluded from calculation of diluted net loss per share</t>
        </is>
      </c>
      <c r="B8" s="5" t="n">
        <v>152972</v>
      </c>
      <c r="C8" s="5" t="n">
        <v>158253</v>
      </c>
    </row>
    <row r="9">
      <c r="A9" s="4" t="inlineStr">
        <is>
          <t>Convertible Notes (If Converted)</t>
        </is>
      </c>
    </row>
    <row r="10">
      <c r="A10" s="3" t="inlineStr">
        <is>
          <t>Antidilutive Securities Excluded From Computation Of Earnings Per Share [Line Items]</t>
        </is>
      </c>
    </row>
    <row r="11">
      <c r="A11" s="4" t="inlineStr">
        <is>
          <t>Anti-dilutive securities excluded from calculation of diluted net loss per share</t>
        </is>
      </c>
      <c r="B11" s="5" t="n">
        <v>1015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tockholders' Equity - Additional Information (Details) shares in Millions, $ in Millions</t>
        </is>
      </c>
      <c r="B1" s="2" t="inlineStr">
        <is>
          <t>6 Months Ended</t>
        </is>
      </c>
      <c r="C1" s="2" t="inlineStr">
        <is>
          <t>12 Months Ended</t>
        </is>
      </c>
    </row>
    <row r="2">
      <c r="B2" s="2" t="inlineStr">
        <is>
          <t>Jun. 30, 2020USD ($)Planshares</t>
        </is>
      </c>
      <c r="C2" s="2" t="inlineStr">
        <is>
          <t>Dec. 31, 2019shares</t>
        </is>
      </c>
    </row>
    <row r="3">
      <c r="A3" s="3" t="inlineStr">
        <is>
          <t>Share Based Compensation Arrangement By Share Based Payment Award [Line Items]</t>
        </is>
      </c>
    </row>
    <row r="4">
      <c r="A4" s="4" t="inlineStr">
        <is>
          <t>Number of share-based employee compensation plans | Plan</t>
        </is>
      </c>
      <c r="B4" s="5" t="n">
        <v>3</v>
      </c>
    </row>
    <row r="5">
      <c r="A5" s="4" t="inlineStr">
        <is>
          <t>Pre-2017 Awards</t>
        </is>
      </c>
    </row>
    <row r="6">
      <c r="A6" s="3" t="inlineStr">
        <is>
          <t>Share Based Compensation Arrangement By Share Based Payment Award [Line Items]</t>
        </is>
      </c>
    </row>
    <row r="7">
      <c r="A7" s="4" t="inlineStr">
        <is>
          <t>Unrecognized compensation cost</t>
        </is>
      </c>
      <c r="B7" s="9" t="n">
        <v>6.6</v>
      </c>
    </row>
    <row r="8">
      <c r="A8" s="4" t="inlineStr">
        <is>
          <t>Weighted average recognition period</t>
        </is>
      </c>
      <c r="B8" s="4" t="inlineStr">
        <is>
          <t>4 months 24 days</t>
        </is>
      </c>
    </row>
    <row r="9">
      <c r="A9" s="4" t="inlineStr">
        <is>
          <t>Post-2017 Awards</t>
        </is>
      </c>
    </row>
    <row r="10">
      <c r="A10" s="3" t="inlineStr">
        <is>
          <t>Share Based Compensation Arrangement By Share Based Payment Award [Line Items]</t>
        </is>
      </c>
    </row>
    <row r="11">
      <c r="A11" s="4" t="inlineStr">
        <is>
          <t>Unrecognized compensation cost</t>
        </is>
      </c>
      <c r="B11" s="6" t="n">
        <v>1700</v>
      </c>
    </row>
    <row r="12">
      <c r="A12" s="4" t="inlineStr">
        <is>
          <t>Weighted average recognition period</t>
        </is>
      </c>
      <c r="B12" s="4" t="inlineStr">
        <is>
          <t>2 years 10 months 24 days</t>
        </is>
      </c>
    </row>
    <row r="13">
      <c r="A13" s="4" t="inlineStr">
        <is>
          <t>Service condition satisfied, years</t>
        </is>
      </c>
      <c r="B13" s="4" t="inlineStr">
        <is>
          <t>4 years</t>
        </is>
      </c>
    </row>
    <row r="14">
      <c r="A14" s="4" t="inlineStr">
        <is>
          <t>Post-2017 Awards | First Year</t>
        </is>
      </c>
    </row>
    <row r="15">
      <c r="A15" s="3" t="inlineStr">
        <is>
          <t>Share Based Compensation Arrangement By Share Based Payment Award [Line Items]</t>
        </is>
      </c>
    </row>
    <row r="16">
      <c r="A16" s="4" t="inlineStr">
        <is>
          <t>Award vesting percentage</t>
        </is>
      </c>
      <c r="B16" s="4" t="inlineStr">
        <is>
          <t>10.00%</t>
        </is>
      </c>
    </row>
    <row r="17">
      <c r="A17" s="4" t="inlineStr">
        <is>
          <t>Post-2017 Awards | Second Year</t>
        </is>
      </c>
    </row>
    <row r="18">
      <c r="A18" s="3" t="inlineStr">
        <is>
          <t>Share Based Compensation Arrangement By Share Based Payment Award [Line Items]</t>
        </is>
      </c>
    </row>
    <row r="19">
      <c r="A19" s="4" t="inlineStr">
        <is>
          <t>Award vesting percentage</t>
        </is>
      </c>
      <c r="B19" s="4" t="inlineStr">
        <is>
          <t>20.00%</t>
        </is>
      </c>
    </row>
    <row r="20">
      <c r="A20" s="4" t="inlineStr">
        <is>
          <t>Post-2017 Awards | Third Year</t>
        </is>
      </c>
    </row>
    <row r="21">
      <c r="A21" s="3" t="inlineStr">
        <is>
          <t>Share Based Compensation Arrangement By Share Based Payment Award [Line Items]</t>
        </is>
      </c>
    </row>
    <row r="22">
      <c r="A22" s="4" t="inlineStr">
        <is>
          <t>Award vesting percentage</t>
        </is>
      </c>
      <c r="B22" s="4" t="inlineStr">
        <is>
          <t>30.00%</t>
        </is>
      </c>
    </row>
    <row r="23">
      <c r="A23" s="4" t="inlineStr">
        <is>
          <t>Post-2017 Awards | Fourth Year</t>
        </is>
      </c>
    </row>
    <row r="24">
      <c r="A24" s="3" t="inlineStr">
        <is>
          <t>Share Based Compensation Arrangement By Share Based Payment Award [Line Items]</t>
        </is>
      </c>
    </row>
    <row r="25">
      <c r="A25" s="4" t="inlineStr">
        <is>
          <t>Award vesting percentage</t>
        </is>
      </c>
      <c r="B25" s="4" t="inlineStr">
        <is>
          <t>40.00%</t>
        </is>
      </c>
    </row>
    <row r="26">
      <c r="A26" s="4" t="inlineStr">
        <is>
          <t>RSUs</t>
        </is>
      </c>
    </row>
    <row r="27">
      <c r="A27" s="3" t="inlineStr">
        <is>
          <t>Share Based Compensation Arrangement By Share Based Payment Award [Line Items]</t>
        </is>
      </c>
    </row>
    <row r="28">
      <c r="A28" s="4" t="inlineStr">
        <is>
          <t>RSUs vested but not yet settled | shares</t>
        </is>
      </c>
      <c r="B28" s="5" t="n">
        <v>4</v>
      </c>
      <c r="C28" s="10" t="n">
        <v>9.4</v>
      </c>
    </row>
    <row r="29">
      <c r="A29" s="4" t="inlineStr">
        <is>
          <t>Stock Options</t>
        </is>
      </c>
    </row>
    <row r="30">
      <c r="A30" s="3" t="inlineStr">
        <is>
          <t>Share Based Compensation Arrangement By Share Based Payment Award [Line Items]</t>
        </is>
      </c>
    </row>
    <row r="31">
      <c r="A31" s="4" t="inlineStr">
        <is>
          <t>Weighted average recognition period</t>
        </is>
      </c>
      <c r="B31" s="4" t="inlineStr">
        <is>
          <t>1 year 9 months 18 days</t>
        </is>
      </c>
    </row>
    <row r="32">
      <c r="A32" s="4" t="inlineStr">
        <is>
          <t>Unrecognized compensation cost</t>
        </is>
      </c>
      <c r="B32" s="9" t="n">
        <v>1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nd RSA Activity (Details) - Restricted Stock Units and Restricted Stock Awards shares in Thousands</t>
        </is>
      </c>
      <c r="B1" s="2" t="inlineStr">
        <is>
          <t>6 Months Ended</t>
        </is>
      </c>
    </row>
    <row r="2">
      <c r="B2" s="2" t="inlineStr">
        <is>
          <t>Jun. 30, 2020$ / sharesshares</t>
        </is>
      </c>
    </row>
    <row r="3">
      <c r="A3" s="3" t="inlineStr">
        <is>
          <t>Weighted-Average Grant Date Fair Value per Restricted Stock</t>
        </is>
      </c>
    </row>
    <row r="4">
      <c r="A4" s="4" t="inlineStr">
        <is>
          <t>Weighted-Average Grant Date Fair Value per Restricted Stock, Unvested Beginning Balance | $ / shares</t>
        </is>
      </c>
      <c r="B4" s="7" t="n">
        <v>12.39</v>
      </c>
    </row>
    <row r="5">
      <c r="A5" s="4" t="inlineStr">
        <is>
          <t>Weighted-Average Grant Date Fair Value per Restricted Stock, Granted | $ / shares</t>
        </is>
      </c>
      <c r="B5" s="11" t="n">
        <v>15.04</v>
      </c>
    </row>
    <row r="6">
      <c r="A6" s="4" t="inlineStr">
        <is>
          <t>Weighted-Average Grant Date Fair Value per Restricted Stock, Vested | $ / shares</t>
        </is>
      </c>
      <c r="B6" s="11" t="n">
        <v>13.46</v>
      </c>
    </row>
    <row r="7">
      <c r="A7" s="4" t="inlineStr">
        <is>
          <t>Weighted-Average Grant Date Fair Value per Restricted Stock, Forfeited | $ / shares</t>
        </is>
      </c>
      <c r="B7" s="11" t="n">
        <v>12.83</v>
      </c>
    </row>
    <row r="8">
      <c r="A8" s="4" t="inlineStr">
        <is>
          <t>Weighted-Average Grant Date Fair Value per Restricted Stock, Unvested Ending Balance | $ / shares</t>
        </is>
      </c>
      <c r="B8" s="7" t="n">
        <v>12.91</v>
      </c>
    </row>
    <row r="9">
      <c r="A9" s="4" t="inlineStr">
        <is>
          <t>Class A Common Stock</t>
        </is>
      </c>
    </row>
    <row r="10">
      <c r="A10" s="3" t="inlineStr">
        <is>
          <t>Outstanding Restricted Stock</t>
        </is>
      </c>
    </row>
    <row r="11">
      <c r="A11" s="4" t="inlineStr">
        <is>
          <t>Outstanding Restricted Stock, Unvested Beginning Balance | shares</t>
        </is>
      </c>
      <c r="B11" s="5" t="n">
        <v>148797</v>
      </c>
    </row>
    <row r="12">
      <c r="A12" s="4" t="inlineStr">
        <is>
          <t>Outstanding Restricted Stock, Granted | shares</t>
        </is>
      </c>
      <c r="B12" s="5" t="n">
        <v>45118</v>
      </c>
    </row>
    <row r="13">
      <c r="A13" s="4" t="inlineStr">
        <is>
          <t>Outstanding Restricted Stock, Vested | shares</t>
        </is>
      </c>
      <c r="B13" s="5" t="n">
        <v>-36051</v>
      </c>
    </row>
    <row r="14">
      <c r="A14" s="4" t="inlineStr">
        <is>
          <t>Outstanding Restricted Stock, Forfeited | shares</t>
        </is>
      </c>
      <c r="B14" s="5" t="n">
        <v>-4892</v>
      </c>
    </row>
    <row r="15">
      <c r="A15" s="4" t="inlineStr">
        <is>
          <t>Outstanding Restricted Stock, Unvested Ending Balance | shares</t>
        </is>
      </c>
      <c r="B15" s="5" t="n">
        <v>1529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Stock Option Award Activity (Details) - Stock Options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Weighted-Average Exercise Price</t>
        </is>
      </c>
    </row>
    <row r="4">
      <c r="A4" s="4" t="inlineStr">
        <is>
          <t>Weighted-Average Exercise Price, Beginning balance</t>
        </is>
      </c>
      <c r="B4" s="6" t="n">
        <v>9</v>
      </c>
    </row>
    <row r="5">
      <c r="A5" s="4" t="inlineStr">
        <is>
          <t>Weighted-Average Exercise Price, Granted</t>
        </is>
      </c>
      <c r="B5" s="11" t="n">
        <v>17.83</v>
      </c>
    </row>
    <row r="6">
      <c r="A6" s="4" t="inlineStr">
        <is>
          <t>Weighted-Average Exercise Price, Exercised</t>
        </is>
      </c>
      <c r="B6" s="11" t="n">
        <v>7.52</v>
      </c>
    </row>
    <row r="7">
      <c r="A7" s="4" t="inlineStr">
        <is>
          <t>Weighted-Average Exercise Price, Forfeited</t>
        </is>
      </c>
      <c r="B7" s="11" t="n">
        <v>13.17</v>
      </c>
    </row>
    <row r="8">
      <c r="A8" s="4" t="inlineStr">
        <is>
          <t>Weighted-Average Exercise Price, Ending balance</t>
        </is>
      </c>
      <c r="B8" s="7" t="n">
        <v>9.6</v>
      </c>
      <c r="C8" s="6" t="n">
        <v>9</v>
      </c>
    </row>
    <row r="9">
      <c r="A9" s="3" t="inlineStr">
        <is>
          <t>Weighted-Average Remaining Contractual Term</t>
        </is>
      </c>
    </row>
    <row r="10">
      <c r="A10" s="4" t="inlineStr">
        <is>
          <t>Weighted-Average Remaining Contractual Term (in years)</t>
        </is>
      </c>
      <c r="B10" s="4" t="inlineStr">
        <is>
          <t>5 years 2 months 19 days</t>
        </is>
      </c>
      <c r="C10" s="4" t="inlineStr">
        <is>
          <t>5 years 7 months 2 days</t>
        </is>
      </c>
    </row>
    <row r="11">
      <c r="A11" s="3" t="inlineStr">
        <is>
          <t>Aggregate Intrinsic Value</t>
        </is>
      </c>
    </row>
    <row r="12">
      <c r="A12" s="4" t="inlineStr">
        <is>
          <t>Aggregate Intrinsic Value, Outstanding</t>
        </is>
      </c>
      <c r="B12" s="6" t="n">
        <v>75460</v>
      </c>
    </row>
    <row r="13">
      <c r="A13" s="4" t="inlineStr">
        <is>
          <t>Aggregate Intrinsic Value, Outstanding</t>
        </is>
      </c>
      <c r="B13" s="6" t="n">
        <v>97375</v>
      </c>
      <c r="C13" s="6" t="n">
        <v>75460</v>
      </c>
    </row>
    <row r="14">
      <c r="A14" s="4" t="inlineStr">
        <is>
          <t>Class A Common Stock</t>
        </is>
      </c>
    </row>
    <row r="15">
      <c r="A15" s="3" t="inlineStr">
        <is>
          <t>Number of Shares</t>
        </is>
      </c>
    </row>
    <row r="16">
      <c r="A16" s="4" t="inlineStr">
        <is>
          <t>Number of Shares, Beginning balance</t>
        </is>
      </c>
      <c r="B16" s="5" t="n">
        <v>8712</v>
      </c>
    </row>
    <row r="17">
      <c r="A17" s="4" t="inlineStr">
        <is>
          <t>Number of Shares, Granted</t>
        </is>
      </c>
      <c r="B17" s="5" t="n">
        <v>2</v>
      </c>
    </row>
    <row r="18">
      <c r="A18" s="4" t="inlineStr">
        <is>
          <t>Number of Shares, Exercised</t>
        </is>
      </c>
      <c r="B18" s="5" t="n">
        <v>-2744</v>
      </c>
    </row>
    <row r="19">
      <c r="A19" s="4" t="inlineStr">
        <is>
          <t>Number of Shares, Forfeited</t>
        </is>
      </c>
      <c r="B19" s="5" t="n">
        <v>-119</v>
      </c>
    </row>
    <row r="20">
      <c r="A20" s="4" t="inlineStr">
        <is>
          <t>Number of Shares, Ending balance</t>
        </is>
      </c>
      <c r="B20" s="5" t="n">
        <v>5851</v>
      </c>
      <c r="C20" s="5" t="n">
        <v>8712</v>
      </c>
    </row>
    <row r="21">
      <c r="A21" s="4" t="inlineStr">
        <is>
          <t>Class B Common Stock</t>
        </is>
      </c>
    </row>
    <row r="22">
      <c r="A22" s="3" t="inlineStr">
        <is>
          <t>Number of Shares</t>
        </is>
      </c>
    </row>
    <row r="23">
      <c r="A23" s="4" t="inlineStr">
        <is>
          <t>Number of Shares, Beginning balance</t>
        </is>
      </c>
      <c r="B23" s="5" t="n">
        <v>1550</v>
      </c>
    </row>
    <row r="24">
      <c r="A24" s="4" t="inlineStr">
        <is>
          <t>Number of Shares, Exercised</t>
        </is>
      </c>
      <c r="B24" s="5" t="n">
        <v>-393</v>
      </c>
    </row>
    <row r="25">
      <c r="A25" s="4" t="inlineStr">
        <is>
          <t>Number of Shares, Ending balance</t>
        </is>
      </c>
      <c r="B25" s="5" t="n">
        <v>1157</v>
      </c>
      <c r="C25" s="5" t="n">
        <v>15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325951</v>
      </c>
      <c r="C4" s="6" t="n">
        <v>-255174</v>
      </c>
      <c r="D4" s="6" t="n">
        <v>-631887</v>
      </c>
      <c r="E4" s="6" t="n">
        <v>-565581</v>
      </c>
    </row>
    <row r="5">
      <c r="A5" s="3" t="inlineStr">
        <is>
          <t>Other comprehensive income (loss), net of tax</t>
        </is>
      </c>
    </row>
    <row r="6">
      <c r="A6" s="4" t="inlineStr">
        <is>
          <t>Unrealized gain (loss) on marketable securities, net of tax</t>
        </is>
      </c>
      <c r="B6" s="5" t="n">
        <v>-2527</v>
      </c>
      <c r="C6" s="5" t="n">
        <v>312</v>
      </c>
      <c r="D6" s="5" t="n">
        <v>1167</v>
      </c>
      <c r="E6" s="5" t="n">
        <v>621</v>
      </c>
    </row>
    <row r="7">
      <c r="A7" s="4" t="inlineStr">
        <is>
          <t>Foreign currency translation</t>
        </is>
      </c>
      <c r="B7" s="5" t="n">
        <v>4814</v>
      </c>
      <c r="C7" s="5" t="n">
        <v>1858</v>
      </c>
      <c r="D7" s="5" t="n">
        <v>-2349</v>
      </c>
      <c r="E7" s="5" t="n">
        <v>-1666</v>
      </c>
    </row>
    <row r="8">
      <c r="A8" s="4" t="inlineStr">
        <is>
          <t>Total other comprehensive income (loss), net of tax</t>
        </is>
      </c>
      <c r="B8" s="5" t="n">
        <v>2287</v>
      </c>
      <c r="C8" s="5" t="n">
        <v>2170</v>
      </c>
      <c r="D8" s="5" t="n">
        <v>-1182</v>
      </c>
      <c r="E8" s="5" t="n">
        <v>-1045</v>
      </c>
    </row>
    <row r="9">
      <c r="A9" s="4" t="inlineStr">
        <is>
          <t>Total comprehensive income (loss)</t>
        </is>
      </c>
      <c r="B9" s="6" t="n">
        <v>-323664</v>
      </c>
      <c r="C9" s="6" t="n">
        <v>-253004</v>
      </c>
      <c r="D9" s="6" t="n">
        <v>-633069</v>
      </c>
      <c r="E9" s="6" t="n">
        <v>-566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otal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t>
        </is>
      </c>
      <c r="B4" s="6" t="n">
        <v>186171</v>
      </c>
      <c r="C4" s="6" t="n">
        <v>195574</v>
      </c>
      <c r="D4" s="6" t="n">
        <v>358220</v>
      </c>
      <c r="E4" s="6" t="n">
        <v>358130</v>
      </c>
    </row>
    <row r="5">
      <c r="A5" s="4" t="inlineStr">
        <is>
          <t>Cost of Revenue</t>
        </is>
      </c>
    </row>
    <row r="6">
      <c r="A6" s="3" t="inlineStr">
        <is>
          <t>Share Based Compensation Arrangement By Share Based Payment Award [Line Items]</t>
        </is>
      </c>
    </row>
    <row r="7">
      <c r="A7" s="4" t="inlineStr">
        <is>
          <t>Total</t>
        </is>
      </c>
      <c r="B7" s="5" t="n">
        <v>2066</v>
      </c>
      <c r="C7" s="5" t="n">
        <v>1786</v>
      </c>
      <c r="D7" s="5" t="n">
        <v>3848</v>
      </c>
      <c r="E7" s="5" t="n">
        <v>3635</v>
      </c>
    </row>
    <row r="8">
      <c r="A8" s="4" t="inlineStr">
        <is>
          <t>Research and Development</t>
        </is>
      </c>
    </row>
    <row r="9">
      <c r="A9" s="3" t="inlineStr">
        <is>
          <t>Share Based Compensation Arrangement By Share Based Payment Award [Line Items]</t>
        </is>
      </c>
    </row>
    <row r="10">
      <c r="A10" s="4" t="inlineStr">
        <is>
          <t>Total</t>
        </is>
      </c>
      <c r="B10" s="5" t="n">
        <v>127516</v>
      </c>
      <c r="C10" s="5" t="n">
        <v>132610</v>
      </c>
      <c r="D10" s="5" t="n">
        <v>245833</v>
      </c>
      <c r="E10" s="5" t="n">
        <v>244852</v>
      </c>
    </row>
    <row r="11">
      <c r="A11" s="4" t="inlineStr">
        <is>
          <t>Sales and Marketing</t>
        </is>
      </c>
    </row>
    <row r="12">
      <c r="A12" s="3" t="inlineStr">
        <is>
          <t>Share Based Compensation Arrangement By Share Based Payment Award [Line Items]</t>
        </is>
      </c>
    </row>
    <row r="13">
      <c r="A13" s="4" t="inlineStr">
        <is>
          <t>Total</t>
        </is>
      </c>
      <c r="B13" s="5" t="n">
        <v>27107</v>
      </c>
      <c r="C13" s="5" t="n">
        <v>26474</v>
      </c>
      <c r="D13" s="5" t="n">
        <v>51913</v>
      </c>
      <c r="E13" s="5" t="n">
        <v>44234</v>
      </c>
    </row>
    <row r="14">
      <c r="A14" s="4" t="inlineStr">
        <is>
          <t>General and Administrative</t>
        </is>
      </c>
    </row>
    <row r="15">
      <c r="A15" s="3" t="inlineStr">
        <is>
          <t>Share Based Compensation Arrangement By Share Based Payment Award [Line Items]</t>
        </is>
      </c>
    </row>
    <row r="16">
      <c r="A16" s="4" t="inlineStr">
        <is>
          <t>Total</t>
        </is>
      </c>
      <c r="B16" s="6" t="n">
        <v>29482</v>
      </c>
      <c r="C16" s="6" t="n">
        <v>34704</v>
      </c>
      <c r="D16" s="6" t="n">
        <v>56626</v>
      </c>
      <c r="E16" s="6" t="n">
        <v>654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Business Acquisitions and Divestitures - Additional Information (Details) - USD ($) $ in Thousands</t>
        </is>
      </c>
      <c r="B1" s="2" t="inlineStr">
        <is>
          <t>1 Months Ended</t>
        </is>
      </c>
      <c r="C1" s="2" t="inlineStr">
        <is>
          <t>3 Months Ended</t>
        </is>
      </c>
      <c r="F1" s="2" t="inlineStr">
        <is>
          <t>6 Months Ended</t>
        </is>
      </c>
    </row>
    <row r="2">
      <c r="B2" s="2" t="inlineStr">
        <is>
          <t>Jun. 30, 2019</t>
        </is>
      </c>
      <c r="C2" s="2" t="inlineStr">
        <is>
          <t>Jun. 30, 2020</t>
        </is>
      </c>
      <c r="D2" s="2" t="inlineStr">
        <is>
          <t>Dec. 31, 2019</t>
        </is>
      </c>
      <c r="E2" s="2" t="inlineStr">
        <is>
          <t>Jun. 30, 2019</t>
        </is>
      </c>
      <c r="F2" s="2" t="inlineStr">
        <is>
          <t>Jun. 30, 2019</t>
        </is>
      </c>
    </row>
    <row r="3">
      <c r="A3" s="3" t="inlineStr">
        <is>
          <t>Income Statement Balance Sheet And Additional Disclosures By Disposal Groups Including Discontinued Operations [Line Items]</t>
        </is>
      </c>
    </row>
    <row r="4">
      <c r="A4" s="4" t="inlineStr">
        <is>
          <t>Total purchase consideration</t>
        </is>
      </c>
      <c r="C4" s="6" t="n">
        <v>24400</v>
      </c>
    </row>
    <row r="5">
      <c r="A5" s="4" t="inlineStr">
        <is>
          <t>Goodwill deductible for tax purposes</t>
        </is>
      </c>
      <c r="C5" s="6" t="n">
        <v>15300</v>
      </c>
    </row>
    <row r="6">
      <c r="A6" s="4" t="inlineStr">
        <is>
          <t>Disposal group including discontinued operation, purchase consideration</t>
        </is>
      </c>
      <c r="E6" s="6" t="n">
        <v>73796</v>
      </c>
      <c r="F6" s="6" t="n">
        <v>73796</v>
      </c>
    </row>
    <row r="7">
      <c r="A7" s="4" t="inlineStr">
        <is>
          <t>Placed, LLC</t>
        </is>
      </c>
    </row>
    <row r="8">
      <c r="A8" s="3" t="inlineStr">
        <is>
          <t>Income Statement Balance Sheet And Additional Disclosures By Disposal Groups Including Discontinued Operations [Line Items]</t>
        </is>
      </c>
    </row>
    <row r="9">
      <c r="A9" s="4" t="inlineStr">
        <is>
          <t>Disposal group including discontinued operation, cash consideration</t>
        </is>
      </c>
      <c r="B9" s="6" t="n">
        <v>77800</v>
      </c>
      <c r="E9" s="6" t="n">
        <v>77800</v>
      </c>
      <c r="F9" s="6" t="n">
        <v>77800</v>
      </c>
    </row>
    <row r="10">
      <c r="A10" s="4" t="inlineStr">
        <is>
          <t>Disposal group including discontinued operation, purchase consideration</t>
        </is>
      </c>
      <c r="B10" s="5" t="n">
        <v>66900</v>
      </c>
    </row>
    <row r="11">
      <c r="A11" s="4" t="inlineStr">
        <is>
          <t>Placed, LLC | Other Income (Expense)</t>
        </is>
      </c>
    </row>
    <row r="12">
      <c r="A12" s="3" t="inlineStr">
        <is>
          <t>Income Statement Balance Sheet And Additional Disclosures By Disposal Groups Including Discontinued Operations [Line Items]</t>
        </is>
      </c>
    </row>
    <row r="13">
      <c r="A13" s="4" t="inlineStr">
        <is>
          <t>Disposal group including discontinued operation, net gain on disposal</t>
        </is>
      </c>
      <c r="B13" s="6" t="n">
        <v>39900</v>
      </c>
    </row>
    <row r="14">
      <c r="A14" s="4" t="inlineStr">
        <is>
          <t>AI Factory, Inc.</t>
        </is>
      </c>
    </row>
    <row r="15">
      <c r="A15" s="3" t="inlineStr">
        <is>
          <t>Income Statement Balance Sheet And Additional Disclosures By Disposal Groups Including Discontinued Operations [Line Items]</t>
        </is>
      </c>
    </row>
    <row r="16">
      <c r="A16" s="4" t="inlineStr">
        <is>
          <t>Current and future cash consideration payments</t>
        </is>
      </c>
      <c r="D16" s="6" t="n">
        <v>128100</v>
      </c>
    </row>
    <row r="17">
      <c r="A17" s="4" t="inlineStr">
        <is>
          <t>Fair value of minority interest</t>
        </is>
      </c>
      <c r="D17" s="5" t="n">
        <v>13500</v>
      </c>
    </row>
    <row r="18">
      <c r="A18" s="4" t="inlineStr">
        <is>
          <t>Other Acquisitions</t>
        </is>
      </c>
    </row>
    <row r="19">
      <c r="A19" s="3" t="inlineStr">
        <is>
          <t>Income Statement Balance Sheet And Additional Disclosures By Disposal Groups Including Discontinued Operations [Line Items]</t>
        </is>
      </c>
    </row>
    <row r="20">
      <c r="A20" s="4" t="inlineStr">
        <is>
          <t>Total purchase consideration</t>
        </is>
      </c>
      <c r="D20" s="5" t="n">
        <v>34000</v>
      </c>
    </row>
    <row r="21">
      <c r="A21" s="4" t="inlineStr">
        <is>
          <t>Goodwill deductible for tax purposes</t>
        </is>
      </c>
      <c r="D21" s="6" t="n">
        <v>235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Summary of Allocation of Acquisition Date Fair Value (Details) - USD ($) $ in Thousands</t>
        </is>
      </c>
      <c r="B1" s="2" t="inlineStr">
        <is>
          <t>Jun. 30, 2020</t>
        </is>
      </c>
      <c r="C1" s="2" t="inlineStr">
        <is>
          <t>Dec. 31, 2019</t>
        </is>
      </c>
    </row>
    <row r="2">
      <c r="A2" s="3" t="inlineStr">
        <is>
          <t>Business Acquisition [Line Items]</t>
        </is>
      </c>
    </row>
    <row r="3">
      <c r="A3" s="4" t="inlineStr">
        <is>
          <t>Goodwill</t>
        </is>
      </c>
      <c r="B3" s="6" t="n">
        <v>775185</v>
      </c>
      <c r="C3" s="6" t="n">
        <v>761153</v>
      </c>
    </row>
    <row r="4">
      <c r="A4" s="4" t="inlineStr">
        <is>
          <t>AI Factory, Inc.</t>
        </is>
      </c>
    </row>
    <row r="5">
      <c r="A5" s="3" t="inlineStr">
        <is>
          <t>Business Acquisition [Line Items]</t>
        </is>
      </c>
    </row>
    <row r="6">
      <c r="A6" s="4" t="inlineStr">
        <is>
          <t>Goodwill</t>
        </is>
      </c>
      <c r="C6" s="5" t="n">
        <v>110734</v>
      </c>
    </row>
    <row r="7">
      <c r="A7" s="4" t="inlineStr">
        <is>
          <t>Other assets acquired and liabilities assumed, net</t>
        </is>
      </c>
      <c r="C7" s="5" t="n">
        <v>1353</v>
      </c>
    </row>
    <row r="8">
      <c r="A8" s="4" t="inlineStr">
        <is>
          <t>Total</t>
        </is>
      </c>
      <c r="C8" s="5" t="n">
        <v>128087</v>
      </c>
    </row>
    <row r="9">
      <c r="A9" s="4" t="inlineStr">
        <is>
          <t>AI Factory, Inc. | Acquired Developed Technology</t>
        </is>
      </c>
    </row>
    <row r="10">
      <c r="A10" s="3" t="inlineStr">
        <is>
          <t>Business Acquisition [Line Items]</t>
        </is>
      </c>
    </row>
    <row r="11">
      <c r="A11" s="4" t="inlineStr">
        <is>
          <t>Finite lived intangible assets</t>
        </is>
      </c>
      <c r="C11" s="6" t="n">
        <v>1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vestitures - Summary of Assets and Liabilities on Completion of Divestiture (Details) - Placed, LLC $ in Thousands</t>
        </is>
      </c>
      <c r="B1" s="2" t="inlineStr">
        <is>
          <t>Jun. 30, 2020USD ($)</t>
        </is>
      </c>
    </row>
    <row r="2">
      <c r="A2" s="3" t="inlineStr">
        <is>
          <t>Income Statement Balance Sheet And Additional Disclosures By Disposal Groups Including Discontinued Operations [Line Items]</t>
        </is>
      </c>
    </row>
    <row r="3">
      <c r="A3" s="4" t="inlineStr">
        <is>
          <t>Goodwill</t>
        </is>
      </c>
      <c r="B3" s="6" t="n">
        <v>2682</v>
      </c>
    </row>
    <row r="4">
      <c r="A4" s="4" t="inlineStr">
        <is>
          <t>Other assets and liabilities, net</t>
        </is>
      </c>
      <c r="B4" s="5" t="n">
        <v>3827</v>
      </c>
    </row>
    <row r="5">
      <c r="A5" s="4" t="inlineStr">
        <is>
          <t>Total</t>
        </is>
      </c>
      <c r="B5" s="5" t="n">
        <v>27000</v>
      </c>
    </row>
    <row r="6">
      <c r="A6" s="4" t="inlineStr">
        <is>
          <t>Trademarks, Net</t>
        </is>
      </c>
    </row>
    <row r="7">
      <c r="A7" s="3" t="inlineStr">
        <is>
          <t>Income Statement Balance Sheet And Additional Disclosures By Disposal Groups Including Discontinued Operations [Line Items]</t>
        </is>
      </c>
    </row>
    <row r="8">
      <c r="A8" s="4" t="inlineStr">
        <is>
          <t>Intangible assets</t>
        </is>
      </c>
      <c r="B8" s="5" t="n">
        <v>1052</v>
      </c>
    </row>
    <row r="9">
      <c r="A9" s="4" t="inlineStr">
        <is>
          <t>Technology, Net</t>
        </is>
      </c>
    </row>
    <row r="10">
      <c r="A10" s="3" t="inlineStr">
        <is>
          <t>Income Statement Balance Sheet And Additional Disclosures By Disposal Groups Including Discontinued Operations [Line Items]</t>
        </is>
      </c>
    </row>
    <row r="11">
      <c r="A11" s="4" t="inlineStr">
        <is>
          <t>Intangible assets</t>
        </is>
      </c>
      <c r="B11" s="5" t="n">
        <v>14193</v>
      </c>
    </row>
    <row r="12">
      <c r="A12" s="4" t="inlineStr">
        <is>
          <t>Customer Relationships, Net</t>
        </is>
      </c>
    </row>
    <row r="13">
      <c r="A13" s="3" t="inlineStr">
        <is>
          <t>Income Statement Balance Sheet And Additional Disclosures By Disposal Groups Including Discontinued Operations [Line Items]</t>
        </is>
      </c>
    </row>
    <row r="14">
      <c r="A14" s="4" t="inlineStr">
        <is>
          <t>Intangible assets</t>
        </is>
      </c>
      <c r="B14" s="6" t="n">
        <v>5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6 Months Ended</t>
        </is>
      </c>
    </row>
    <row r="2">
      <c r="B2" s="2" t="inlineStr">
        <is>
          <t>Jun. 30, 2020USD ($)</t>
        </is>
      </c>
    </row>
    <row r="3">
      <c r="A3" s="3" t="inlineStr">
        <is>
          <t>Goodwill And Intangible Assets Disclosure [Abstract]</t>
        </is>
      </c>
    </row>
    <row r="4">
      <c r="A4" s="4" t="inlineStr">
        <is>
          <t>Goodwill, beginning balance</t>
        </is>
      </c>
      <c r="B4" s="6" t="n">
        <v>761153</v>
      </c>
    </row>
    <row r="5">
      <c r="A5" s="4" t="inlineStr">
        <is>
          <t>Goodwill acquired</t>
        </is>
      </c>
      <c r="B5" s="5" t="n">
        <v>15311</v>
      </c>
    </row>
    <row r="6">
      <c r="A6" s="4" t="inlineStr">
        <is>
          <t>Foreign currency translation</t>
        </is>
      </c>
      <c r="B6" s="5" t="n">
        <v>-1279</v>
      </c>
    </row>
    <row r="7">
      <c r="A7" s="4" t="inlineStr">
        <is>
          <t>Goodwill, ending balance</t>
        </is>
      </c>
      <c r="B7" s="6" t="n">
        <v>7751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Amount</t>
        </is>
      </c>
      <c r="B4" s="6" t="n">
        <v>188262</v>
      </c>
      <c r="C4" s="6" t="n">
        <v>205782</v>
      </c>
    </row>
    <row r="5">
      <c r="A5" s="4" t="inlineStr">
        <is>
          <t>Accumulated Amortization</t>
        </is>
      </c>
      <c r="B5" s="5" t="n">
        <v>100977</v>
      </c>
      <c r="C5" s="5" t="n">
        <v>113661</v>
      </c>
    </row>
    <row r="6">
      <c r="A6" s="4" t="inlineStr">
        <is>
          <t>Net</t>
        </is>
      </c>
      <c r="B6" s="6" t="n">
        <v>87285</v>
      </c>
      <c r="C6" s="6" t="n">
        <v>92121</v>
      </c>
    </row>
    <row r="7">
      <c r="A7" s="4" t="inlineStr">
        <is>
          <t>Domain Names</t>
        </is>
      </c>
    </row>
    <row r="8">
      <c r="A8" s="3" t="inlineStr">
        <is>
          <t>Finite-Lived Intangible Assets [Line Items]</t>
        </is>
      </c>
    </row>
    <row r="9">
      <c r="A9" s="4" t="inlineStr">
        <is>
          <t>Weighted-Average Remaining Useful Life - Years</t>
        </is>
      </c>
      <c r="B9" s="4" t="inlineStr">
        <is>
          <t>2 years 1 month 6 days</t>
        </is>
      </c>
      <c r="C9" s="4" t="inlineStr">
        <is>
          <t>2 years 7 months 6 days</t>
        </is>
      </c>
    </row>
    <row r="10">
      <c r="A10" s="4" t="inlineStr">
        <is>
          <t>Gross Carrying Amount</t>
        </is>
      </c>
      <c r="B10" s="6" t="n">
        <v>414</v>
      </c>
      <c r="C10" s="6" t="n">
        <v>5414</v>
      </c>
    </row>
    <row r="11">
      <c r="A11" s="4" t="inlineStr">
        <is>
          <t>Accumulated Amortization</t>
        </is>
      </c>
      <c r="B11" s="5" t="n">
        <v>241</v>
      </c>
      <c r="C11" s="5" t="n">
        <v>5200</v>
      </c>
    </row>
    <row r="12">
      <c r="A12" s="4" t="inlineStr">
        <is>
          <t>Net</t>
        </is>
      </c>
      <c r="B12" s="6" t="n">
        <v>173</v>
      </c>
      <c r="C12" s="6" t="n">
        <v>214</v>
      </c>
    </row>
    <row r="13">
      <c r="A13" s="4" t="inlineStr">
        <is>
          <t>Trademarks</t>
        </is>
      </c>
    </row>
    <row r="14">
      <c r="A14" s="3" t="inlineStr">
        <is>
          <t>Finite-Lived Intangible Assets [Line Items]</t>
        </is>
      </c>
    </row>
    <row r="15">
      <c r="A15" s="4" t="inlineStr">
        <is>
          <t>Weighted-Average Remaining Useful Life - Years</t>
        </is>
      </c>
      <c r="C15" s="4" t="inlineStr">
        <is>
          <t>0 years</t>
        </is>
      </c>
    </row>
    <row r="16">
      <c r="A16" s="4" t="inlineStr">
        <is>
          <t>Gross Carrying Amount</t>
        </is>
      </c>
      <c r="C16" s="6" t="n">
        <v>3072</v>
      </c>
    </row>
    <row r="17">
      <c r="A17" s="4" t="inlineStr">
        <is>
          <t>Accumulated Amortization</t>
        </is>
      </c>
      <c r="C17" s="6" t="n">
        <v>3072</v>
      </c>
    </row>
    <row r="18">
      <c r="A18" s="4" t="inlineStr">
        <is>
          <t>Acquired Developed Technology</t>
        </is>
      </c>
    </row>
    <row r="19">
      <c r="A19" s="3" t="inlineStr">
        <is>
          <t>Finite-Lived Intangible Assets [Line Items]</t>
        </is>
      </c>
    </row>
    <row r="20">
      <c r="A20" s="4" t="inlineStr">
        <is>
          <t>Weighted-Average Remaining Useful Life - Years</t>
        </is>
      </c>
      <c r="B20" s="4" t="inlineStr">
        <is>
          <t>3 years 1 month 6 days</t>
        </is>
      </c>
      <c r="C20" s="4" t="inlineStr">
        <is>
          <t>3 years 7 months 6 days</t>
        </is>
      </c>
    </row>
    <row r="21">
      <c r="A21" s="4" t="inlineStr">
        <is>
          <t>Gross Carrying Amount</t>
        </is>
      </c>
      <c r="B21" s="6" t="n">
        <v>167988</v>
      </c>
      <c r="C21" s="6" t="n">
        <v>175414</v>
      </c>
    </row>
    <row r="22">
      <c r="A22" s="4" t="inlineStr">
        <is>
          <t>Accumulated Amortization</t>
        </is>
      </c>
      <c r="B22" s="5" t="n">
        <v>92715</v>
      </c>
      <c r="C22" s="5" t="n">
        <v>95921</v>
      </c>
    </row>
    <row r="23">
      <c r="A23" s="4" t="inlineStr">
        <is>
          <t>Net</t>
        </is>
      </c>
      <c r="B23" s="6" t="n">
        <v>75273</v>
      </c>
      <c r="C23" s="6" t="n">
        <v>79493</v>
      </c>
    </row>
    <row r="24">
      <c r="A24" s="4" t="inlineStr">
        <is>
          <t>Customer Relationships</t>
        </is>
      </c>
    </row>
    <row r="25">
      <c r="A25" s="3" t="inlineStr">
        <is>
          <t>Finite-Lived Intangible Assets [Line Items]</t>
        </is>
      </c>
    </row>
    <row r="26">
      <c r="A26" s="4" t="inlineStr">
        <is>
          <t>Weighted-Average Remaining Useful Life - Years</t>
        </is>
      </c>
      <c r="C26" s="4" t="inlineStr">
        <is>
          <t>0 years</t>
        </is>
      </c>
    </row>
    <row r="27">
      <c r="A27" s="4" t="inlineStr">
        <is>
          <t>Gross Carrying Amount</t>
        </is>
      </c>
      <c r="C27" s="6" t="n">
        <v>2172</v>
      </c>
    </row>
    <row r="28">
      <c r="A28" s="4" t="inlineStr">
        <is>
          <t>Accumulated Amortization</t>
        </is>
      </c>
      <c r="C28" s="6" t="n">
        <v>2172</v>
      </c>
    </row>
    <row r="29">
      <c r="A29" s="4" t="inlineStr">
        <is>
          <t>Patents</t>
        </is>
      </c>
    </row>
    <row r="30">
      <c r="A30" s="3" t="inlineStr">
        <is>
          <t>Finite-Lived Intangible Assets [Line Items]</t>
        </is>
      </c>
    </row>
    <row r="31">
      <c r="A31" s="4" t="inlineStr">
        <is>
          <t>Weighted-Average Remaining Useful Life - Years</t>
        </is>
      </c>
      <c r="B31" s="4" t="inlineStr">
        <is>
          <t>5 years 4 months 24 days</t>
        </is>
      </c>
      <c r="C31" s="4" t="inlineStr">
        <is>
          <t>5 years 10 months 24 days</t>
        </is>
      </c>
    </row>
    <row r="32">
      <c r="A32" s="4" t="inlineStr">
        <is>
          <t>Gross Carrying Amount</t>
        </is>
      </c>
      <c r="B32" s="6" t="n">
        <v>19860</v>
      </c>
      <c r="C32" s="6" t="n">
        <v>19710</v>
      </c>
    </row>
    <row r="33">
      <c r="A33" s="4" t="inlineStr">
        <is>
          <t>Accumulated Amortization</t>
        </is>
      </c>
      <c r="B33" s="5" t="n">
        <v>8021</v>
      </c>
      <c r="C33" s="5" t="n">
        <v>7296</v>
      </c>
    </row>
    <row r="34">
      <c r="A34" s="4" t="inlineStr">
        <is>
          <t>Net</t>
        </is>
      </c>
      <c r="B34" s="6" t="n">
        <v>11839</v>
      </c>
      <c r="C34" s="6" t="n">
        <v>124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9" t="n">
        <v>7.4</v>
      </c>
      <c r="C4" s="6" t="n">
        <v>9</v>
      </c>
      <c r="D4" s="9" t="n">
        <v>15.4</v>
      </c>
      <c r="E4" s="9" t="n">
        <v>1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Intangible Asset Amortization Expense (Details) - USD ($) $ in Thousands</t>
        </is>
      </c>
      <c r="B1" s="2" t="inlineStr">
        <is>
          <t>Jun. 30, 2020</t>
        </is>
      </c>
      <c r="C1" s="2" t="inlineStr">
        <is>
          <t>Dec. 31, 2019</t>
        </is>
      </c>
    </row>
    <row r="2">
      <c r="A2" s="3" t="inlineStr">
        <is>
          <t>Finite Lived Intangible Assets Future Amortization Expense Current And Five Succeeding Fiscal Years [Abstract]</t>
        </is>
      </c>
    </row>
    <row r="3">
      <c r="A3" s="4" t="inlineStr">
        <is>
          <t>Remainder of 2020</t>
        </is>
      </c>
      <c r="B3" s="6" t="n">
        <v>16305</v>
      </c>
    </row>
    <row r="4">
      <c r="A4" s="4" t="inlineStr">
        <is>
          <t>2021</t>
        </is>
      </c>
      <c r="B4" s="5" t="n">
        <v>27925</v>
      </c>
    </row>
    <row r="5">
      <c r="A5" s="4" t="inlineStr">
        <is>
          <t>2022</t>
        </is>
      </c>
      <c r="B5" s="5" t="n">
        <v>19222</v>
      </c>
    </row>
    <row r="6">
      <c r="A6" s="4" t="inlineStr">
        <is>
          <t>2023</t>
        </is>
      </c>
      <c r="B6" s="5" t="n">
        <v>15258</v>
      </c>
    </row>
    <row r="7">
      <c r="A7" s="4" t="inlineStr">
        <is>
          <t>2024</t>
        </is>
      </c>
      <c r="B7" s="5" t="n">
        <v>6648</v>
      </c>
    </row>
    <row r="8">
      <c r="A8" s="4" t="inlineStr">
        <is>
          <t>Thereafter</t>
        </is>
      </c>
      <c r="B8" s="5" t="n">
        <v>1927</v>
      </c>
    </row>
    <row r="9">
      <c r="A9" s="4" t="inlineStr">
        <is>
          <t>Net</t>
        </is>
      </c>
      <c r="B9" s="6" t="n">
        <v>87285</v>
      </c>
      <c r="C9" s="6" t="n">
        <v>92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0" customWidth="1" min="1" max="1"/>
    <col width="38" customWidth="1" min="2" max="2"/>
    <col width="38" customWidth="1" min="3" max="3"/>
    <col width="31" customWidth="1" min="4" max="4"/>
    <col width="80" customWidth="1" min="5" max="5"/>
    <col width="21" customWidth="1" min="6" max="6"/>
  </cols>
  <sheetData>
    <row r="1">
      <c r="A1" s="1" t="inlineStr">
        <is>
          <t>Convertible Notes - Additional Information (Details)</t>
        </is>
      </c>
      <c r="B1" s="2" t="inlineStr">
        <is>
          <t>1 Months Ended</t>
        </is>
      </c>
      <c r="D1" s="2" t="inlineStr">
        <is>
          <t>3 Months Ended</t>
        </is>
      </c>
      <c r="E1" s="2" t="inlineStr">
        <is>
          <t>6 Months Ended</t>
        </is>
      </c>
    </row>
    <row r="2">
      <c r="B2" s="2" t="inlineStr">
        <is>
          <t>Apr. 30, 2020USD ($)d$ / sharesshares</t>
        </is>
      </c>
      <c r="C2" s="2" t="inlineStr">
        <is>
          <t>Aug. 31, 2019USD ($)d$ / sharesshares</t>
        </is>
      </c>
      <c r="D2" s="2" t="inlineStr">
        <is>
          <t>Jun. 30, 2020USD ($)$ / shares</t>
        </is>
      </c>
      <c r="E2" s="2" t="inlineStr">
        <is>
          <t>Jun. 30, 2020USD ($)$ / shares</t>
        </is>
      </c>
      <c r="F2" s="2" t="inlineStr">
        <is>
          <t>Dec. 31, 2019USD ($)</t>
        </is>
      </c>
    </row>
    <row r="3">
      <c r="A3" s="3" t="inlineStr">
        <is>
          <t>Debt Instrument [Line Items]</t>
        </is>
      </c>
    </row>
    <row r="4">
      <c r="A4" s="4" t="inlineStr">
        <is>
          <t>Proceeds from issuance of convertible notes, net of issuance costs</t>
        </is>
      </c>
      <c r="D4" s="6" t="n">
        <v>988582000</v>
      </c>
      <c r="E4" s="6" t="n">
        <v>988582000</v>
      </c>
    </row>
    <row r="5">
      <c r="A5" s="4" t="inlineStr">
        <is>
          <t>Amortization of debt discount and issuance costs</t>
        </is>
      </c>
      <c r="D5" s="5" t="n">
        <v>20412000</v>
      </c>
      <c r="E5" s="5" t="n">
        <v>31975000</v>
      </c>
    </row>
    <row r="6">
      <c r="A6" s="4" t="inlineStr">
        <is>
          <t>Convertible notes eligible for conversion</t>
        </is>
      </c>
      <c r="D6" s="5" t="n">
        <v>0</v>
      </c>
      <c r="E6" s="5" t="n">
        <v>0</v>
      </c>
    </row>
    <row r="7">
      <c r="A7" s="4" t="inlineStr">
        <is>
          <t>2025 Notes</t>
        </is>
      </c>
    </row>
    <row r="8">
      <c r="A8" s="3" t="inlineStr">
        <is>
          <t>Debt Instrument [Line Items]</t>
        </is>
      </c>
    </row>
    <row r="9">
      <c r="A9" s="4" t="inlineStr">
        <is>
          <t>Debt instrument, principal amount</t>
        </is>
      </c>
      <c r="B9" s="6" t="n">
        <v>1000000000</v>
      </c>
      <c r="D9" s="5" t="n">
        <v>1000000000</v>
      </c>
      <c r="E9" s="6" t="n">
        <v>1000000000</v>
      </c>
    </row>
    <row r="10">
      <c r="A10" s="4" t="inlineStr">
        <is>
          <t>Indenture date</t>
        </is>
      </c>
      <c r="B10" s="4" t="inlineStr">
        <is>
          <t>Apr. 28,
		2020</t>
        </is>
      </c>
    </row>
    <row r="11">
      <c r="A11" s="4" t="inlineStr">
        <is>
          <t>Proceeds from issuance of convertible notes, net of issuance costs</t>
        </is>
      </c>
      <c r="B11" s="6" t="n">
        <v>888600000</v>
      </c>
    </row>
    <row r="12">
      <c r="A12" s="4" t="inlineStr">
        <is>
          <t>Interest payment beginning date</t>
        </is>
      </c>
      <c r="B12" s="4" t="inlineStr">
        <is>
          <t>Nov. 1,
		2020</t>
        </is>
      </c>
    </row>
    <row r="13">
      <c r="A13" s="4" t="inlineStr">
        <is>
          <t>Debt instrument, interest rate</t>
        </is>
      </c>
      <c r="B13" s="4" t="inlineStr">
        <is>
          <t>0.25%</t>
        </is>
      </c>
    </row>
    <row r="14">
      <c r="A14" s="4" t="inlineStr">
        <is>
          <t>Debt instrument, interest rate terms</t>
        </is>
      </c>
      <c r="E14" s="4" t="inlineStr">
        <is>
          <t>Interest is payable in cash semi-annually in arrears beginning on November 1, 2020 at a rate of 0.25% per year.</t>
        </is>
      </c>
    </row>
    <row r="15">
      <c r="A15" s="4" t="inlineStr">
        <is>
          <t>Debt instrument, maturity date</t>
        </is>
      </c>
      <c r="B15" s="4" t="inlineStr">
        <is>
          <t>May 1,
		2025</t>
        </is>
      </c>
    </row>
    <row r="16">
      <c r="A16" s="4" t="inlineStr">
        <is>
          <t>Debt instrument, redemption price percentage</t>
        </is>
      </c>
      <c r="B16" s="4" t="inlineStr">
        <is>
          <t>100.00%</t>
        </is>
      </c>
    </row>
    <row r="17">
      <c r="A17" s="4" t="inlineStr">
        <is>
          <t>Carrying amount of equity component</t>
        </is>
      </c>
      <c r="B17" s="6" t="n">
        <v>289900000</v>
      </c>
      <c r="D17" s="5" t="n">
        <v>286589000</v>
      </c>
      <c r="E17" s="6" t="n">
        <v>286589000</v>
      </c>
    </row>
    <row r="18">
      <c r="A18" s="4" t="inlineStr">
        <is>
          <t>Effective interest rate</t>
        </is>
      </c>
      <c r="B18" s="4" t="inlineStr">
        <is>
          <t>7.39%</t>
        </is>
      </c>
    </row>
    <row r="19">
      <c r="A19" s="4" t="inlineStr">
        <is>
          <t>Debt issuance costs allocated to equity component</t>
        </is>
      </c>
      <c r="B19" s="6" t="n">
        <v>3300000</v>
      </c>
    </row>
    <row r="20">
      <c r="A20" s="4" t="inlineStr">
        <is>
          <t>Debt issuance costs allocated to liability component</t>
        </is>
      </c>
      <c r="B20" s="6" t="n">
        <v>8100000</v>
      </c>
    </row>
    <row r="21">
      <c r="A21" s="4" t="inlineStr">
        <is>
          <t>Debt instrument convertible, amortization period</t>
        </is>
      </c>
      <c r="E21" s="4" t="inlineStr">
        <is>
          <t>4 years 9 months 18 days</t>
        </is>
      </c>
    </row>
    <row r="22">
      <c r="A22" s="4" t="inlineStr">
        <is>
          <t>If-converted value exceeding principal amount</t>
        </is>
      </c>
      <c r="E22" s="6" t="n">
        <v>83400000</v>
      </c>
    </row>
    <row r="23">
      <c r="A23" s="4" t="inlineStr">
        <is>
          <t>Cap price, net cost</t>
        </is>
      </c>
      <c r="D23" s="6" t="n">
        <v>100000000</v>
      </c>
      <c r="E23" s="6" t="n">
        <v>100000000</v>
      </c>
    </row>
    <row r="24">
      <c r="A24" s="4" t="inlineStr">
        <is>
          <t>2025 Notes | Class A Non-voting Common Stock</t>
        </is>
      </c>
    </row>
    <row r="25">
      <c r="A25" s="3" t="inlineStr">
        <is>
          <t>Debt Instrument [Line Items]</t>
        </is>
      </c>
    </row>
    <row r="26">
      <c r="A26" s="4" t="inlineStr">
        <is>
          <t>Shares issued upon conversion of each $1000 principal amount | shares</t>
        </is>
      </c>
      <c r="B26" s="12" t="n">
        <v>46.1233</v>
      </c>
    </row>
    <row r="27">
      <c r="A27" s="4" t="inlineStr">
        <is>
          <t>Debt instrument, convertible principal amount used in conversion rate</t>
        </is>
      </c>
      <c r="B27" s="6" t="n">
        <v>1000</v>
      </c>
    </row>
    <row r="28">
      <c r="A28" s="4" t="inlineStr">
        <is>
          <t>Conversion price per share | $ / shares</t>
        </is>
      </c>
      <c r="B28" s="7" t="n">
        <v>21.68</v>
      </c>
    </row>
    <row r="29">
      <c r="A29" s="4" t="inlineStr">
        <is>
          <t>Debt instrument convertible, percentage of conversion price</t>
        </is>
      </c>
      <c r="B29" s="4" t="inlineStr">
        <is>
          <t>130.00%</t>
        </is>
      </c>
    </row>
    <row r="30">
      <c r="A30" s="4" t="inlineStr">
        <is>
          <t>Debt instrument convertible, number of trading days | d</t>
        </is>
      </c>
      <c r="B30" s="5" t="n">
        <v>20</v>
      </c>
    </row>
    <row r="31">
      <c r="A31" s="4" t="inlineStr">
        <is>
          <t>Debt instrument, redemption price percentage</t>
        </is>
      </c>
      <c r="B31" s="4" t="inlineStr">
        <is>
          <t>100.00%</t>
        </is>
      </c>
    </row>
    <row r="32">
      <c r="A32" s="4" t="inlineStr">
        <is>
          <t>Cap price, per share | $ / shares</t>
        </is>
      </c>
      <c r="D32" s="6" t="n">
        <v>32120000</v>
      </c>
      <c r="E32" s="6" t="n">
        <v>32120000</v>
      </c>
    </row>
    <row r="33">
      <c r="A33" s="4" t="inlineStr">
        <is>
          <t>2025 Notes | Class A Non-voting Common Stock | Scenario One</t>
        </is>
      </c>
    </row>
    <row r="34">
      <c r="A34" s="3" t="inlineStr">
        <is>
          <t>Debt Instrument [Line Items]</t>
        </is>
      </c>
    </row>
    <row r="35">
      <c r="A35" s="4" t="inlineStr">
        <is>
          <t>Debt instrument convertible, percentage of conversion price</t>
        </is>
      </c>
      <c r="B35" s="4" t="inlineStr">
        <is>
          <t>130.00%</t>
        </is>
      </c>
    </row>
    <row r="36">
      <c r="A36" s="4" t="inlineStr">
        <is>
          <t>Debt instrument convertible, number of trading days | d</t>
        </is>
      </c>
      <c r="B36" s="5" t="n">
        <v>20</v>
      </c>
    </row>
    <row r="37">
      <c r="A37" s="4" t="inlineStr">
        <is>
          <t>Debt instrument convertible, number of consecutive trading days | d</t>
        </is>
      </c>
      <c r="B37" s="5" t="n">
        <v>30</v>
      </c>
    </row>
    <row r="38">
      <c r="A38" s="4" t="inlineStr">
        <is>
          <t>2025 Notes | Class A Non-voting Common Stock | Scenario Two</t>
        </is>
      </c>
    </row>
    <row r="39">
      <c r="A39" s="3" t="inlineStr">
        <is>
          <t>Debt Instrument [Line Items]</t>
        </is>
      </c>
    </row>
    <row r="40">
      <c r="A40" s="4" t="inlineStr">
        <is>
          <t>Debt instrument, convertible principal amount used in conversion rate</t>
        </is>
      </c>
      <c r="C40" s="6" t="n">
        <v>1000</v>
      </c>
    </row>
    <row r="41">
      <c r="A41" s="4" t="inlineStr">
        <is>
          <t>Debt instrument convertible, number of consecutive trading days | d</t>
        </is>
      </c>
      <c r="C41" s="5" t="n">
        <v>10</v>
      </c>
    </row>
    <row r="42">
      <c r="A42" s="4" t="inlineStr">
        <is>
          <t>Debt instrument, convertible, threshold business days</t>
        </is>
      </c>
      <c r="C42" s="4" t="inlineStr">
        <is>
          <t>5 days</t>
        </is>
      </c>
    </row>
    <row r="43">
      <c r="A43" s="4" t="inlineStr">
        <is>
          <t>2025 Notes | Class A Non-voting Common Stock | Scenario Two | Maximum</t>
        </is>
      </c>
    </row>
    <row r="44">
      <c r="A44" s="3" t="inlineStr">
        <is>
          <t>Debt Instrument [Line Items]</t>
        </is>
      </c>
    </row>
    <row r="45">
      <c r="A45" s="4" t="inlineStr">
        <is>
          <t>Debt instrument convertible, percentage of conversion price</t>
        </is>
      </c>
      <c r="C45" s="4" t="inlineStr">
        <is>
          <t>98.00%</t>
        </is>
      </c>
    </row>
    <row r="46">
      <c r="A46" s="4" t="inlineStr">
        <is>
          <t>2026 Notes</t>
        </is>
      </c>
    </row>
    <row r="47">
      <c r="A47" s="3" t="inlineStr">
        <is>
          <t>Debt Instrument [Line Items]</t>
        </is>
      </c>
    </row>
    <row r="48">
      <c r="A48" s="4" t="inlineStr">
        <is>
          <t>Debt instrument, principal amount</t>
        </is>
      </c>
      <c r="C48" s="6" t="n">
        <v>1265000000</v>
      </c>
      <c r="D48" s="6" t="n">
        <v>1265000000</v>
      </c>
      <c r="E48" s="6" t="n">
        <v>1265000000</v>
      </c>
      <c r="F48" s="6" t="n">
        <v>1265000000</v>
      </c>
    </row>
    <row r="49">
      <c r="A49" s="4" t="inlineStr">
        <is>
          <t>Proceeds from issuance of convertible notes, net of issuance costs</t>
        </is>
      </c>
      <c r="C49" s="6" t="n">
        <v>1150000000</v>
      </c>
    </row>
    <row r="50">
      <c r="A50" s="4" t="inlineStr">
        <is>
          <t>Interest payment beginning date</t>
        </is>
      </c>
      <c r="C50" s="4" t="inlineStr">
        <is>
          <t>Feb. 1,
		2020</t>
        </is>
      </c>
    </row>
    <row r="51">
      <c r="A51" s="4" t="inlineStr">
        <is>
          <t>Debt instrument, interest rate</t>
        </is>
      </c>
      <c r="C51" s="4" t="inlineStr">
        <is>
          <t>0.75%</t>
        </is>
      </c>
    </row>
    <row r="52">
      <c r="A52" s="4" t="inlineStr">
        <is>
          <t>Debt instrument, interest rate terms</t>
        </is>
      </c>
      <c r="E52" s="4" t="inlineStr">
        <is>
          <t>Interest is payable in cash semi-annually in arrears beginning on February 1, 2020 at a rate of 0.75% per year.</t>
        </is>
      </c>
    </row>
    <row r="53">
      <c r="A53" s="4" t="inlineStr">
        <is>
          <t>Debt instrument, maturity date</t>
        </is>
      </c>
      <c r="C53" s="4" t="inlineStr">
        <is>
          <t>Aug. 1,
		2026</t>
        </is>
      </c>
    </row>
    <row r="54">
      <c r="A54" s="4" t="inlineStr">
        <is>
          <t>Carrying amount of equity component</t>
        </is>
      </c>
      <c r="D54" s="5" t="n">
        <v>377432000</v>
      </c>
      <c r="E54" s="6" t="n">
        <v>377432000</v>
      </c>
      <c r="F54" s="6" t="n">
        <v>377432000</v>
      </c>
    </row>
    <row r="55">
      <c r="A55" s="4" t="inlineStr">
        <is>
          <t>Debt instrument convertible, amortization period</t>
        </is>
      </c>
      <c r="E55" s="4" t="inlineStr">
        <is>
          <t>6 years 1 month 6 days</t>
        </is>
      </c>
    </row>
    <row r="56">
      <c r="A56" s="4" t="inlineStr">
        <is>
          <t>Amortization of debt discount and issuance costs</t>
        </is>
      </c>
      <c r="D56" s="5" t="n">
        <v>20400000</v>
      </c>
      <c r="E56" s="6" t="n">
        <v>32000000</v>
      </c>
    </row>
    <row r="57">
      <c r="A57" s="4" t="inlineStr">
        <is>
          <t>Contractual interest expense</t>
        </is>
      </c>
      <c r="D57" s="5" t="n">
        <v>2800000</v>
      </c>
      <c r="E57" s="5" t="n">
        <v>5200000</v>
      </c>
    </row>
    <row r="58">
      <c r="A58" s="4" t="inlineStr">
        <is>
          <t>If-converted value exceeding principal amount</t>
        </is>
      </c>
      <c r="E58" s="5" t="n">
        <v>37900000</v>
      </c>
    </row>
    <row r="59">
      <c r="A59" s="4" t="inlineStr">
        <is>
          <t>Cap price, net cost</t>
        </is>
      </c>
      <c r="D59" s="6" t="n">
        <v>102100000</v>
      </c>
      <c r="E59" s="6" t="n">
        <v>102100000</v>
      </c>
    </row>
    <row r="60">
      <c r="A60" s="4" t="inlineStr">
        <is>
          <t>2026 Notes | Class A Non-voting Common Stock</t>
        </is>
      </c>
    </row>
    <row r="61">
      <c r="A61" s="3" t="inlineStr">
        <is>
          <t>Debt Instrument [Line Items]</t>
        </is>
      </c>
    </row>
    <row r="62">
      <c r="A62" s="4" t="inlineStr">
        <is>
          <t>Shares issued upon conversion of each $1000 principal amount | shares</t>
        </is>
      </c>
      <c r="C62" s="12" t="n">
        <v>43.8481</v>
      </c>
    </row>
    <row r="63">
      <c r="A63" s="4" t="inlineStr">
        <is>
          <t>Debt instrument, convertible principal amount used in conversion rate</t>
        </is>
      </c>
      <c r="C63" s="6" t="n">
        <v>1000</v>
      </c>
    </row>
    <row r="64">
      <c r="A64" s="4" t="inlineStr">
        <is>
          <t>Conversion price per share | $ / shares</t>
        </is>
      </c>
      <c r="C64" s="7" t="n">
        <v>22.81</v>
      </c>
    </row>
    <row r="65">
      <c r="A65" s="4" t="inlineStr">
        <is>
          <t>Cap price, per share | $ / shares</t>
        </is>
      </c>
      <c r="D65" s="6" t="n">
        <v>32580000</v>
      </c>
      <c r="E65" s="6" t="n">
        <v>32580000</v>
      </c>
    </row>
    <row r="66">
      <c r="A66" s="4" t="inlineStr">
        <is>
          <t>Initial Placement | 2025 Notes</t>
        </is>
      </c>
    </row>
    <row r="67">
      <c r="A67" s="3" t="inlineStr">
        <is>
          <t>Debt Instrument [Line Items]</t>
        </is>
      </c>
    </row>
    <row r="68">
      <c r="A68" s="4" t="inlineStr">
        <is>
          <t>Debt instrument, principal amount</t>
        </is>
      </c>
      <c r="B68" s="6" t="n">
        <v>850000000</v>
      </c>
    </row>
    <row r="69">
      <c r="A69" s="4" t="inlineStr">
        <is>
          <t>Over-Allotment Option | 2025 Notes</t>
        </is>
      </c>
    </row>
    <row r="70">
      <c r="A70" s="3" t="inlineStr">
        <is>
          <t>Debt Instrument [Line Items]</t>
        </is>
      </c>
    </row>
    <row r="71">
      <c r="A71" s="4" t="inlineStr">
        <is>
          <t>Debt instrument, principal amount</t>
        </is>
      </c>
      <c r="B71" s="6" t="n">
        <v>15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ummary of Convertible Notes (Details) - USD ($) $ in Thousands</t>
        </is>
      </c>
      <c r="B1" s="2" t="inlineStr">
        <is>
          <t>Jun. 30, 2020</t>
        </is>
      </c>
      <c r="C1" s="2" t="inlineStr">
        <is>
          <t>Apr. 30, 2020</t>
        </is>
      </c>
      <c r="D1" s="2" t="inlineStr">
        <is>
          <t>Dec. 31, 2019</t>
        </is>
      </c>
      <c r="E1" s="2" t="inlineStr">
        <is>
          <t>Aug. 31, 2019</t>
        </is>
      </c>
    </row>
    <row r="2">
      <c r="A2" s="4" t="inlineStr">
        <is>
          <t>2025 Notes</t>
        </is>
      </c>
    </row>
    <row r="3">
      <c r="A3" s="3" t="inlineStr">
        <is>
          <t>Debt Instrument [Line Items]</t>
        </is>
      </c>
    </row>
    <row r="4">
      <c r="A4" s="4" t="inlineStr">
        <is>
          <t>Principal</t>
        </is>
      </c>
      <c r="B4" s="6" t="n">
        <v>1000000</v>
      </c>
      <c r="C4" s="6" t="n">
        <v>1000000</v>
      </c>
    </row>
    <row r="5">
      <c r="A5" s="4" t="inlineStr">
        <is>
          <t>Unamortized debt discount and issuance costs</t>
        </is>
      </c>
      <c r="B5" s="5" t="n">
        <v>-289341</v>
      </c>
    </row>
    <row r="6">
      <c r="A6" s="4" t="inlineStr">
        <is>
          <t>Net carrying amount</t>
        </is>
      </c>
      <c r="B6" s="5" t="n">
        <v>710659</v>
      </c>
    </row>
    <row r="7">
      <c r="A7" s="4" t="inlineStr">
        <is>
          <t>Carrying amount of the equity component</t>
        </is>
      </c>
      <c r="B7" s="5" t="n">
        <v>286589</v>
      </c>
      <c r="C7" s="6" t="n">
        <v>289900</v>
      </c>
    </row>
    <row r="8">
      <c r="A8" s="4" t="inlineStr">
        <is>
          <t>2026 Notes</t>
        </is>
      </c>
    </row>
    <row r="9">
      <c r="A9" s="3" t="inlineStr">
        <is>
          <t>Debt Instrument [Line Items]</t>
        </is>
      </c>
    </row>
    <row r="10">
      <c r="A10" s="4" t="inlineStr">
        <is>
          <t>Principal</t>
        </is>
      </c>
      <c r="B10" s="5" t="n">
        <v>1265000</v>
      </c>
      <c r="D10" s="6" t="n">
        <v>1265000</v>
      </c>
      <c r="E10" s="6" t="n">
        <v>1265000</v>
      </c>
    </row>
    <row r="11">
      <c r="A11" s="4" t="inlineStr">
        <is>
          <t>Unamortized debt discount and issuance costs</t>
        </is>
      </c>
      <c r="B11" s="5" t="n">
        <v>-349917</v>
      </c>
      <c r="D11" s="5" t="n">
        <v>-373224</v>
      </c>
    </row>
    <row r="12">
      <c r="A12" s="4" t="inlineStr">
        <is>
          <t>Net carrying amount</t>
        </is>
      </c>
      <c r="B12" s="5" t="n">
        <v>915083</v>
      </c>
      <c r="D12" s="5" t="n">
        <v>891776</v>
      </c>
    </row>
    <row r="13">
      <c r="A13" s="4" t="inlineStr">
        <is>
          <t>Carrying amount of the equity component</t>
        </is>
      </c>
      <c r="B13" s="6" t="n">
        <v>377432</v>
      </c>
      <c r="D13" s="6" t="n">
        <v>377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251721</v>
      </c>
      <c r="C3" s="6" t="n">
        <v>520317</v>
      </c>
    </row>
    <row r="4">
      <c r="A4" s="4" t="inlineStr">
        <is>
          <t>Marketable securities</t>
        </is>
      </c>
      <c r="B4" s="5" t="n">
        <v>1577848</v>
      </c>
      <c r="C4" s="5" t="n">
        <v>1592488</v>
      </c>
    </row>
    <row r="5">
      <c r="A5" s="4" t="inlineStr">
        <is>
          <t>Accounts receivable, net of allowance</t>
        </is>
      </c>
      <c r="B5" s="5" t="n">
        <v>379046</v>
      </c>
      <c r="C5" s="5" t="n">
        <v>492194</v>
      </c>
    </row>
    <row r="6">
      <c r="A6" s="4" t="inlineStr">
        <is>
          <t>Prepaid expenses and other current assets</t>
        </is>
      </c>
      <c r="B6" s="5" t="n">
        <v>49734</v>
      </c>
      <c r="C6" s="5" t="n">
        <v>38987</v>
      </c>
    </row>
    <row r="7">
      <c r="A7" s="4" t="inlineStr">
        <is>
          <t>Total current assets</t>
        </is>
      </c>
      <c r="B7" s="5" t="n">
        <v>3258349</v>
      </c>
      <c r="C7" s="5" t="n">
        <v>2643986</v>
      </c>
    </row>
    <row r="8">
      <c r="A8" s="4" t="inlineStr">
        <is>
          <t>Property and equipment, net</t>
        </is>
      </c>
      <c r="B8" s="5" t="n">
        <v>175125</v>
      </c>
      <c r="C8" s="5" t="n">
        <v>173667</v>
      </c>
    </row>
    <row r="9">
      <c r="A9" s="4" t="inlineStr">
        <is>
          <t>Operating lease right-of-use assets</t>
        </is>
      </c>
      <c r="B9" s="5" t="n">
        <v>259564</v>
      </c>
      <c r="C9" s="5" t="n">
        <v>275447</v>
      </c>
    </row>
    <row r="10">
      <c r="A10" s="4" t="inlineStr">
        <is>
          <t>Intangible assets, net</t>
        </is>
      </c>
      <c r="B10" s="5" t="n">
        <v>87285</v>
      </c>
      <c r="C10" s="5" t="n">
        <v>92121</v>
      </c>
    </row>
    <row r="11">
      <c r="A11" s="4" t="inlineStr">
        <is>
          <t>Goodwill</t>
        </is>
      </c>
      <c r="B11" s="5" t="n">
        <v>775185</v>
      </c>
      <c r="C11" s="5" t="n">
        <v>761153</v>
      </c>
    </row>
    <row r="12">
      <c r="A12" s="4" t="inlineStr">
        <is>
          <t>Other assets</t>
        </is>
      </c>
      <c r="B12" s="5" t="n">
        <v>148521</v>
      </c>
      <c r="C12" s="5" t="n">
        <v>65550</v>
      </c>
    </row>
    <row r="13">
      <c r="A13" s="4" t="inlineStr">
        <is>
          <t>Total assets</t>
        </is>
      </c>
      <c r="B13" s="5" t="n">
        <v>4704029</v>
      </c>
      <c r="C13" s="5" t="n">
        <v>4011924</v>
      </c>
    </row>
    <row r="14">
      <c r="A14" s="3" t="inlineStr">
        <is>
          <t>Current liabilities</t>
        </is>
      </c>
    </row>
    <row r="15">
      <c r="A15" s="4" t="inlineStr">
        <is>
          <t>Accounts payable</t>
        </is>
      </c>
      <c r="B15" s="5" t="n">
        <v>58618</v>
      </c>
      <c r="C15" s="5" t="n">
        <v>46886</v>
      </c>
    </row>
    <row r="16">
      <c r="A16" s="4" t="inlineStr">
        <is>
          <t>Operating lease liabilities</t>
        </is>
      </c>
      <c r="B16" s="5" t="n">
        <v>42755</v>
      </c>
      <c r="C16" s="5" t="n">
        <v>42179</v>
      </c>
    </row>
    <row r="17">
      <c r="A17" s="4" t="inlineStr">
        <is>
          <t>Accrued expenses and other current liabilities</t>
        </is>
      </c>
      <c r="B17" s="5" t="n">
        <v>442239</v>
      </c>
      <c r="C17" s="5" t="n">
        <v>410610</v>
      </c>
    </row>
    <row r="18">
      <c r="A18" s="4" t="inlineStr">
        <is>
          <t>Total current liabilities</t>
        </is>
      </c>
      <c r="B18" s="5" t="n">
        <v>543612</v>
      </c>
      <c r="C18" s="5" t="n">
        <v>499675</v>
      </c>
    </row>
    <row r="19">
      <c r="A19" s="4" t="inlineStr">
        <is>
          <t>Convertible senior notes, net</t>
        </is>
      </c>
      <c r="B19" s="5" t="n">
        <v>1625743</v>
      </c>
      <c r="C19" s="5" t="n">
        <v>891776</v>
      </c>
    </row>
    <row r="20">
      <c r="A20" s="4" t="inlineStr">
        <is>
          <t>Operating lease liabilities, noncurrent</t>
        </is>
      </c>
      <c r="B20" s="5" t="n">
        <v>278073</v>
      </c>
      <c r="C20" s="5" t="n">
        <v>303178</v>
      </c>
    </row>
    <row r="21">
      <c r="A21" s="4" t="inlineStr">
        <is>
          <t>Other liabilities</t>
        </is>
      </c>
      <c r="B21" s="5" t="n">
        <v>61936</v>
      </c>
      <c r="C21" s="5" t="n">
        <v>57382</v>
      </c>
    </row>
    <row r="22">
      <c r="A22" s="4" t="inlineStr">
        <is>
          <t>Total liabilities</t>
        </is>
      </c>
      <c r="B22" s="5" t="n">
        <v>2509364</v>
      </c>
      <c r="C22" s="5" t="n">
        <v>1752011</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Additional paid-in capital</t>
        </is>
      </c>
      <c r="B25" s="5" t="n">
        <v>9773857</v>
      </c>
      <c r="C25" s="5" t="n">
        <v>9205256</v>
      </c>
    </row>
    <row r="26">
      <c r="A26" s="4" t="inlineStr">
        <is>
          <t>Accumulated other comprehensive income (loss)</t>
        </is>
      </c>
      <c r="B26" s="5" t="n">
        <v>-609</v>
      </c>
      <c r="C26" s="5" t="n">
        <v>573</v>
      </c>
    </row>
    <row r="27">
      <c r="A27" s="4" t="inlineStr">
        <is>
          <t>Accumulated deficit</t>
        </is>
      </c>
      <c r="B27" s="5" t="n">
        <v>-7578597</v>
      </c>
      <c r="C27" s="5" t="n">
        <v>-6945930</v>
      </c>
    </row>
    <row r="28">
      <c r="A28" s="4" t="inlineStr">
        <is>
          <t>Total stockholders’ equity</t>
        </is>
      </c>
      <c r="B28" s="5" t="n">
        <v>2194665</v>
      </c>
      <c r="C28" s="5" t="n">
        <v>2259913</v>
      </c>
    </row>
    <row r="29">
      <c r="A29" s="4" t="inlineStr">
        <is>
          <t>Total liabilities and stockholders’ equity</t>
        </is>
      </c>
      <c r="B29" s="5" t="n">
        <v>4704029</v>
      </c>
      <c r="C29" s="5" t="n">
        <v>4011924</v>
      </c>
    </row>
    <row r="30">
      <c r="A30" s="4" t="inlineStr">
        <is>
          <t>Class A Non-voting Common Stock</t>
        </is>
      </c>
    </row>
    <row r="31">
      <c r="A31" s="3" t="inlineStr">
        <is>
          <t>Stockholders’ equity</t>
        </is>
      </c>
    </row>
    <row r="32">
      <c r="A32" s="4" t="inlineStr">
        <is>
          <t>Common stock, value</t>
        </is>
      </c>
      <c r="B32" s="5" t="n">
        <v>12</v>
      </c>
      <c r="C32" s="5" t="n">
        <v>12</v>
      </c>
    </row>
    <row r="33">
      <c r="A33" s="4" t="inlineStr">
        <is>
          <t>Class C Voting Common Stock</t>
        </is>
      </c>
    </row>
    <row r="34">
      <c r="A34" s="3" t="inlineStr">
        <is>
          <t>Stockholders’ equity</t>
        </is>
      </c>
    </row>
    <row r="35">
      <c r="A35" s="4" t="inlineStr">
        <is>
          <t>Common stock, value</t>
        </is>
      </c>
      <c r="B35" s="6" t="n">
        <v>2</v>
      </c>
      <c r="C35"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 width="16" customWidth="1" min="7" max="7"/>
  </cols>
  <sheetData>
    <row r="1">
      <c r="A1" s="1" t="inlineStr">
        <is>
          <t>Commitments and Contingencies - Additional Information (Details) - USD ($)</t>
        </is>
      </c>
      <c r="B1" s="2" t="inlineStr">
        <is>
          <t>1 Months Ended</t>
        </is>
      </c>
      <c r="C1" s="2" t="inlineStr">
        <is>
          <t>3 Months Ended</t>
        </is>
      </c>
      <c r="E1" s="2" t="inlineStr">
        <is>
          <t>6 Months Ended</t>
        </is>
      </c>
    </row>
    <row r="2">
      <c r="B2" s="2" t="inlineStr">
        <is>
          <t>Jan. 31, 2017</t>
        </is>
      </c>
      <c r="C2" s="2" t="inlineStr">
        <is>
          <t>Mar. 31, 2020</t>
        </is>
      </c>
      <c r="D2" s="2" t="inlineStr">
        <is>
          <t>Dec. 31, 2019</t>
        </is>
      </c>
      <c r="E2" s="2" t="inlineStr">
        <is>
          <t>Jun. 30, 2020</t>
        </is>
      </c>
      <c r="F2" s="2" t="inlineStr">
        <is>
          <t>Jan. 17, 2020</t>
        </is>
      </c>
      <c r="G2" s="2" t="inlineStr">
        <is>
          <t>Oct. 31, 2018</t>
        </is>
      </c>
    </row>
    <row r="3">
      <c r="A3" s="4" t="inlineStr">
        <is>
          <t>Indemnification Agreement</t>
        </is>
      </c>
    </row>
    <row r="4">
      <c r="A4" s="3" t="inlineStr">
        <is>
          <t>Loss Contingencies [Line Items]</t>
        </is>
      </c>
    </row>
    <row r="5">
      <c r="A5" s="4" t="inlineStr">
        <is>
          <t>Liabilities recorded</t>
        </is>
      </c>
      <c r="E5" s="6" t="n">
        <v>0</v>
      </c>
    </row>
    <row r="6">
      <c r="A6" s="4" t="inlineStr">
        <is>
          <t>Vaporstream, Inc. | General and Administrative</t>
        </is>
      </c>
    </row>
    <row r="7">
      <c r="A7" s="3" t="inlineStr">
        <is>
          <t>Loss Contingencies [Line Items]</t>
        </is>
      </c>
    </row>
    <row r="8">
      <c r="A8" s="4" t="inlineStr">
        <is>
          <t>Legal expense, net of amounts directly covered by insurance</t>
        </is>
      </c>
      <c r="C8" s="6" t="n">
        <v>10000000</v>
      </c>
    </row>
    <row r="9">
      <c r="A9" s="4" t="inlineStr">
        <is>
          <t>Securities Class Actions</t>
        </is>
      </c>
    </row>
    <row r="10">
      <c r="A10" s="3" t="inlineStr">
        <is>
          <t>Loss Contingencies [Line Items]</t>
        </is>
      </c>
    </row>
    <row r="11">
      <c r="A11" s="4" t="inlineStr">
        <is>
          <t>Legal expense, net of amounts directly covered by insurance</t>
        </is>
      </c>
      <c r="D11" s="6" t="n">
        <v>100000000</v>
      </c>
    </row>
    <row r="12">
      <c r="A12" s="4" t="inlineStr">
        <is>
          <t>Securities Class Actions | Pending Litigation</t>
        </is>
      </c>
    </row>
    <row r="13">
      <c r="A13" s="3" t="inlineStr">
        <is>
          <t>Loss Contingencies [Line Items]</t>
        </is>
      </c>
    </row>
    <row r="14">
      <c r="A14" s="4" t="inlineStr">
        <is>
          <t>Loss contingency, expected settlement amount</t>
        </is>
      </c>
      <c r="F14" s="6" t="n">
        <v>187500000</v>
      </c>
    </row>
    <row r="15">
      <c r="A15" s="4" t="inlineStr">
        <is>
          <t>Google Cloud Platform License Agreement</t>
        </is>
      </c>
    </row>
    <row r="16">
      <c r="A16" s="3" t="inlineStr">
        <is>
          <t>Loss Contingencies [Line Items]</t>
        </is>
      </c>
    </row>
    <row r="17">
      <c r="A17" s="4" t="inlineStr">
        <is>
          <t>Purchase commitment, description</t>
        </is>
      </c>
      <c r="E17" s="4" t="inlineStr">
        <is>
          <t>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t>
        </is>
      </c>
    </row>
    <row r="18">
      <c r="A18" s="4" t="inlineStr">
        <is>
          <t>Initial term of agreement</t>
        </is>
      </c>
      <c r="B18" s="4" t="inlineStr">
        <is>
          <t>5 years</t>
        </is>
      </c>
    </row>
    <row r="19">
      <c r="A19" s="4" t="inlineStr">
        <is>
          <t>Minimum amount of services to be purchased in each year</t>
        </is>
      </c>
      <c r="B19" s="6" t="n">
        <v>400000000</v>
      </c>
    </row>
    <row r="20">
      <c r="A20" s="4" t="inlineStr">
        <is>
          <t>Initial period required to purchase minimum amount of services</t>
        </is>
      </c>
      <c r="B20" s="4" t="inlineStr">
        <is>
          <t>4 years</t>
        </is>
      </c>
    </row>
    <row r="21">
      <c r="A21" s="4" t="inlineStr">
        <is>
          <t>Google Cloud Platform License Agreement | Maximum</t>
        </is>
      </c>
    </row>
    <row r="22">
      <c r="A22" s="3" t="inlineStr">
        <is>
          <t>Loss Contingencies [Line Items]</t>
        </is>
      </c>
    </row>
    <row r="23">
      <c r="A23" s="4" t="inlineStr">
        <is>
          <t>Purchase commitment, percentage of minimum purchase requirement that can be moved to subsequent year</t>
        </is>
      </c>
      <c r="B23" s="4" t="inlineStr">
        <is>
          <t>15.00%</t>
        </is>
      </c>
    </row>
    <row r="24">
      <c r="A24" s="4" t="inlineStr">
        <is>
          <t>AWS Enterprise Agreement, Cloud Services</t>
        </is>
      </c>
    </row>
    <row r="25">
      <c r="A25" s="3" t="inlineStr">
        <is>
          <t>Loss Contingencies [Line Items]</t>
        </is>
      </c>
    </row>
    <row r="26">
      <c r="A26" s="4" t="inlineStr">
        <is>
          <t>Purchase commitment, description</t>
        </is>
      </c>
      <c r="E26" s="4" t="inlineStr">
        <is>
          <t>In March 2016, we entered into the AWS Enterprise Agreement for the use of cloud services from Amazon Web Services, Inc. (“AWS”). Under the agreement, we are committed to spend $1.1 billion between January 2017 and December 2022 on AWS services ($90.0 million in 2018, $150.0 million in 2019, $215.0 million in 2020, $280.0 million in 2021, and $349.0 million in 2022). If we fail to meet the minimum purchase commitment during any year, we are required to pay the difference. Any such payment may be applied to future use of AWS services during the term, although it will not count towards meeting the future minimum purchase commitments.</t>
        </is>
      </c>
    </row>
    <row r="27">
      <c r="A27" s="4" t="inlineStr">
        <is>
          <t>Minimum purchase commitment to spend between January 2017 and December 2022</t>
        </is>
      </c>
      <c r="G27" s="6" t="n">
        <v>1100000000</v>
      </c>
    </row>
    <row r="28">
      <c r="A28" s="4" t="inlineStr">
        <is>
          <t>Minimum purchase commitment, due in 2018</t>
        </is>
      </c>
      <c r="G28" s="5" t="n">
        <v>90000000</v>
      </c>
    </row>
    <row r="29">
      <c r="A29" s="4" t="inlineStr">
        <is>
          <t>Minimum purchase commitment, due in 2019</t>
        </is>
      </c>
      <c r="G29" s="5" t="n">
        <v>150000000</v>
      </c>
    </row>
    <row r="30">
      <c r="A30" s="4" t="inlineStr">
        <is>
          <t>Minimum purchase commitment, due in 2020</t>
        </is>
      </c>
      <c r="G30" s="5" t="n">
        <v>215000000</v>
      </c>
    </row>
    <row r="31">
      <c r="A31" s="4" t="inlineStr">
        <is>
          <t>Minimum purchase commitment, due in 2021</t>
        </is>
      </c>
      <c r="G31" s="5" t="n">
        <v>280000000</v>
      </c>
    </row>
    <row r="32">
      <c r="A32" s="4" t="inlineStr">
        <is>
          <t>Minimum purchase commitment, due in 2022</t>
        </is>
      </c>
      <c r="G32" s="6" t="n">
        <v>349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ual Commitments (Details) $ in Thousands</t>
        </is>
      </c>
      <c r="B1" s="2" t="inlineStr">
        <is>
          <t>Jun. 30, 2020USD ($)</t>
        </is>
      </c>
    </row>
    <row r="2">
      <c r="A2" s="3" t="inlineStr">
        <is>
          <t>Commitments And Contingencies Disclosure [Abstract]</t>
        </is>
      </c>
    </row>
    <row r="3">
      <c r="A3" s="4" t="inlineStr">
        <is>
          <t>Remainder of 2020</t>
        </is>
      </c>
      <c r="B3" s="6" t="n">
        <v>328016</v>
      </c>
    </row>
    <row r="4">
      <c r="A4" s="4" t="inlineStr">
        <is>
          <t>2021</t>
        </is>
      </c>
      <c r="B4" s="5" t="n">
        <v>699684</v>
      </c>
    </row>
    <row r="5">
      <c r="A5" s="4" t="inlineStr">
        <is>
          <t>2022</t>
        </is>
      </c>
      <c r="B5" s="5" t="n">
        <v>391587</v>
      </c>
    </row>
    <row r="6">
      <c r="A6" s="4" t="inlineStr">
        <is>
          <t>2023</t>
        </is>
      </c>
      <c r="B6" s="5" t="n">
        <v>85</v>
      </c>
    </row>
    <row r="7">
      <c r="A7" s="4" t="inlineStr">
        <is>
          <t>2024</t>
        </is>
      </c>
      <c r="B7" s="5" t="n">
        <v>695</v>
      </c>
    </row>
    <row r="8">
      <c r="A8" s="4" t="inlineStr">
        <is>
          <t>Thereafter</t>
        </is>
      </c>
      <c r="B8" s="5" t="n">
        <v>216</v>
      </c>
    </row>
    <row r="9">
      <c r="A9" s="4" t="inlineStr">
        <is>
          <t>Total minimum commitments</t>
        </is>
      </c>
      <c r="B9" s="6" t="n">
        <v>1420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5334</v>
      </c>
      <c r="C4" s="6" t="n">
        <v>13206</v>
      </c>
      <c r="D4" s="6" t="n">
        <v>29739</v>
      </c>
      <c r="E4" s="6" t="n">
        <v>26887</v>
      </c>
    </row>
    <row r="5">
      <c r="A5" s="4" t="inlineStr">
        <is>
          <t>Sublease income</t>
        </is>
      </c>
      <c r="B5" s="5" t="n">
        <v>-793</v>
      </c>
      <c r="C5" s="5" t="n">
        <v>-1268</v>
      </c>
      <c r="D5" s="5" t="n">
        <v>-1535</v>
      </c>
      <c r="E5" s="5" t="n">
        <v>-2193</v>
      </c>
    </row>
    <row r="6">
      <c r="A6" s="4" t="inlineStr">
        <is>
          <t>Total net lease costs</t>
        </is>
      </c>
      <c r="B6" s="6" t="n">
        <v>14541</v>
      </c>
      <c r="C6" s="6" t="n">
        <v>11938</v>
      </c>
      <c r="D6" s="6" t="n">
        <v>28204</v>
      </c>
      <c r="E6" s="6" t="n">
        <v>246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Weighted Average Remaining Lease Term and Discount Rate Related to Operating Leases (Details)</t>
        </is>
      </c>
      <c r="B1" s="2" t="inlineStr">
        <is>
          <t>Jun. 30, 2020</t>
        </is>
      </c>
      <c r="C1" s="2" t="inlineStr">
        <is>
          <t>Jun. 30, 2019</t>
        </is>
      </c>
    </row>
    <row r="2">
      <c r="A2" s="3" t="inlineStr">
        <is>
          <t>Leases [Abstract]</t>
        </is>
      </c>
    </row>
    <row r="3">
      <c r="A3" s="4" t="inlineStr">
        <is>
          <t>Weighted-average remaining lease term</t>
        </is>
      </c>
      <c r="B3" s="4" t="inlineStr">
        <is>
          <t>7 years 8 months 12 days</t>
        </is>
      </c>
      <c r="C3" s="4" t="inlineStr">
        <is>
          <t>7 years 1 month 6 days</t>
        </is>
      </c>
    </row>
    <row r="4">
      <c r="A4" s="4" t="inlineStr">
        <is>
          <t>Weighted-average discount rate</t>
        </is>
      </c>
      <c r="B4" s="4" t="inlineStr">
        <is>
          <t>5.60%</t>
        </is>
      </c>
      <c r="C4" s="4" t="inlineStr">
        <is>
          <t>6.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Present Value of Operating Lease Liabilities (Details) $ in Thousands</t>
        </is>
      </c>
      <c r="B1" s="2" t="inlineStr">
        <is>
          <t>Jun. 30, 2020USD ($)</t>
        </is>
      </c>
    </row>
    <row r="2">
      <c r="A2" s="3" t="inlineStr">
        <is>
          <t>Leases [Abstract]</t>
        </is>
      </c>
    </row>
    <row r="3">
      <c r="A3" s="4" t="inlineStr">
        <is>
          <t>Remainder of 2020</t>
        </is>
      </c>
      <c r="B3" s="6" t="n">
        <v>26670</v>
      </c>
    </row>
    <row r="4">
      <c r="A4" s="4" t="inlineStr">
        <is>
          <t>2021</t>
        </is>
      </c>
      <c r="B4" s="5" t="n">
        <v>65428</v>
      </c>
    </row>
    <row r="5">
      <c r="A5" s="4" t="inlineStr">
        <is>
          <t>2022</t>
        </is>
      </c>
      <c r="B5" s="5" t="n">
        <v>56572</v>
      </c>
    </row>
    <row r="6">
      <c r="A6" s="4" t="inlineStr">
        <is>
          <t>2023</t>
        </is>
      </c>
      <c r="B6" s="5" t="n">
        <v>52415</v>
      </c>
    </row>
    <row r="7">
      <c r="A7" s="4" t="inlineStr">
        <is>
          <t>2024</t>
        </is>
      </c>
      <c r="B7" s="5" t="n">
        <v>52061</v>
      </c>
    </row>
    <row r="8">
      <c r="A8" s="4" t="inlineStr">
        <is>
          <t>Thereafter</t>
        </is>
      </c>
      <c r="B8" s="5" t="n">
        <v>143745</v>
      </c>
    </row>
    <row r="9">
      <c r="A9" s="4" t="inlineStr">
        <is>
          <t>Total lease payments</t>
        </is>
      </c>
      <c r="B9" s="5" t="n">
        <v>396891</v>
      </c>
    </row>
    <row r="10">
      <c r="A10" s="4" t="inlineStr">
        <is>
          <t>Less: Imputed interest</t>
        </is>
      </c>
      <c r="B10" s="5" t="n">
        <v>-76063</v>
      </c>
    </row>
    <row r="11">
      <c r="A11" s="4" t="inlineStr">
        <is>
          <t>Present value of lease liabilities</t>
        </is>
      </c>
      <c r="B11" s="6" t="n">
        <v>3208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ase obligations for additional leases not yet commenced</t>
        </is>
      </c>
      <c r="B4" s="9" t="n">
        <v>18.6</v>
      </c>
      <c r="D4" s="9" t="n">
        <v>18.6</v>
      </c>
    </row>
    <row r="5">
      <c r="A5" s="4" t="inlineStr">
        <is>
          <t>Operating leases not yet commenced, start year</t>
        </is>
      </c>
      <c r="D5" s="4" t="inlineStr">
        <is>
          <t>2020</t>
        </is>
      </c>
    </row>
    <row r="6">
      <c r="A6" s="4" t="inlineStr">
        <is>
          <t>Operating leases not yet commenced, end year</t>
        </is>
      </c>
      <c r="D6" s="4" t="inlineStr">
        <is>
          <t>2021</t>
        </is>
      </c>
    </row>
    <row r="7">
      <c r="A7" s="4" t="inlineStr">
        <is>
          <t>Operating lease liabilities</t>
        </is>
      </c>
      <c r="B7" s="9" t="n">
        <v>17.2</v>
      </c>
      <c r="C7" s="9" t="n">
        <v>16.7</v>
      </c>
      <c r="D7" s="9" t="n">
        <v>38.3</v>
      </c>
      <c r="E7" s="9" t="n">
        <v>33.2</v>
      </c>
    </row>
    <row r="8">
      <c r="A8" s="4" t="inlineStr">
        <is>
          <t>Minimum</t>
        </is>
      </c>
    </row>
    <row r="9">
      <c r="A9" s="3" t="inlineStr">
        <is>
          <t>Lessee Lease Description [Line Items]</t>
        </is>
      </c>
    </row>
    <row r="10">
      <c r="A10" s="4" t="inlineStr">
        <is>
          <t>Operating leases, terms</t>
        </is>
      </c>
      <c r="B10" s="4" t="inlineStr">
        <is>
          <t>1 year</t>
        </is>
      </c>
      <c r="D10" s="4" t="inlineStr">
        <is>
          <t>1 year</t>
        </is>
      </c>
    </row>
    <row r="11">
      <c r="A11" s="4" t="inlineStr">
        <is>
          <t>Maximum</t>
        </is>
      </c>
    </row>
    <row r="12">
      <c r="A12" s="3" t="inlineStr">
        <is>
          <t>Lessee Lease Description [Line Items]</t>
        </is>
      </c>
    </row>
    <row r="13">
      <c r="A13" s="4" t="inlineStr">
        <is>
          <t>Operating leases, terms</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Thousands</t>
        </is>
      </c>
      <c r="B1" s="2" t="inlineStr">
        <is>
          <t>Jun. 30, 2020USD ($)</t>
        </is>
      </c>
    </row>
    <row r="2">
      <c r="A2" s="3" t="inlineStr">
        <is>
          <t>Fair Value Assets And Liabilities Measured On Recurring And Nonrecurring Basis [Line Items]</t>
        </is>
      </c>
    </row>
    <row r="3">
      <c r="A3" s="4" t="inlineStr">
        <is>
          <t>Fair value assets transferred from level 1 to level 2</t>
        </is>
      </c>
      <c r="B3" s="6" t="n">
        <v>0</v>
      </c>
    </row>
    <row r="4">
      <c r="A4" s="4" t="inlineStr">
        <is>
          <t>Fair value assets transferred from level 2 to level 1</t>
        </is>
      </c>
      <c r="B4" s="5" t="n">
        <v>0</v>
      </c>
    </row>
    <row r="5">
      <c r="A5" s="4" t="inlineStr">
        <is>
          <t>Fair value liabilities transferred from level 1 to level 2</t>
        </is>
      </c>
      <c r="B5" s="5" t="n">
        <v>0</v>
      </c>
    </row>
    <row r="6">
      <c r="A6" s="4" t="inlineStr">
        <is>
          <t>Fair value liabilities transferred from level 2 to level 1</t>
        </is>
      </c>
      <c r="B6" s="5" t="n">
        <v>0</v>
      </c>
    </row>
    <row r="7">
      <c r="A7" s="4" t="inlineStr">
        <is>
          <t>Level 2 Securities | 2025 Notes</t>
        </is>
      </c>
    </row>
    <row r="8">
      <c r="A8" s="3" t="inlineStr">
        <is>
          <t>Fair Value Assets And Liabilities Measured On Recurring And Nonrecurring Basis [Line Items]</t>
        </is>
      </c>
    </row>
    <row r="9">
      <c r="A9" s="4" t="inlineStr">
        <is>
          <t>Convertible notes</t>
        </is>
      </c>
      <c r="B9" s="5" t="n">
        <v>1300000</v>
      </c>
    </row>
    <row r="10">
      <c r="A10" s="4" t="inlineStr">
        <is>
          <t>Level 2 Securities | 2026 Notes</t>
        </is>
      </c>
    </row>
    <row r="11">
      <c r="A11" s="3" t="inlineStr">
        <is>
          <t>Fair Value Assets And Liabilities Measured On Recurring And Nonrecurring Basis [Line Items]</t>
        </is>
      </c>
    </row>
    <row r="12">
      <c r="A12" s="4" t="inlineStr">
        <is>
          <t>Convertible notes</t>
        </is>
      </c>
      <c r="B12" s="6" t="n">
        <v>1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Cost or Amortized Cost</t>
        </is>
      </c>
      <c r="B3" s="6" t="n">
        <v>1251721</v>
      </c>
      <c r="C3" s="6" t="n">
        <v>520317</v>
      </c>
    </row>
    <row r="4">
      <c r="A4" s="4" t="inlineStr">
        <is>
          <t>Fair Value, Measurements, Recurring</t>
        </is>
      </c>
    </row>
    <row r="5">
      <c r="A5" s="3" t="inlineStr">
        <is>
          <t>Fair Value Assets And Liabilities Measured On Recurring And Nonrecurring Basis [Line Items]</t>
        </is>
      </c>
    </row>
    <row r="6">
      <c r="A6" s="4" t="inlineStr">
        <is>
          <t>Cash and Marketable securities, Cost or Amortized Cost</t>
        </is>
      </c>
      <c r="B6" s="5" t="n">
        <v>2827818</v>
      </c>
      <c r="C6" s="5" t="n">
        <v>2112225</v>
      </c>
    </row>
    <row r="7">
      <c r="A7" s="4" t="inlineStr">
        <is>
          <t>Cash and Marketable securities, Gross Unrealized Gains</t>
        </is>
      </c>
      <c r="B7" s="5" t="n">
        <v>1860</v>
      </c>
      <c r="C7" s="5" t="n">
        <v>665</v>
      </c>
    </row>
    <row r="8">
      <c r="A8" s="4" t="inlineStr">
        <is>
          <t>Cash and Marketable securities, Gross Unrealized Losses</t>
        </is>
      </c>
      <c r="B8" s="5" t="n">
        <v>-109</v>
      </c>
      <c r="C8" s="5" t="n">
        <v>-85</v>
      </c>
    </row>
    <row r="9">
      <c r="A9" s="4" t="inlineStr">
        <is>
          <t>Cash and Marketable Securities, Total Estimated Fair Value</t>
        </is>
      </c>
      <c r="B9" s="5" t="n">
        <v>2829569</v>
      </c>
      <c r="C9" s="5" t="n">
        <v>2112805</v>
      </c>
    </row>
    <row r="10">
      <c r="A10" s="4" t="inlineStr">
        <is>
          <t>Fair Value, Measurements, Recurring | Cash</t>
        </is>
      </c>
    </row>
    <row r="11">
      <c r="A11" s="3" t="inlineStr">
        <is>
          <t>Fair Value Assets And Liabilities Measured On Recurring And Nonrecurring Basis [Line Items]</t>
        </is>
      </c>
    </row>
    <row r="12">
      <c r="A12" s="4" t="inlineStr">
        <is>
          <t>Cash, Cost or Amortized Cost</t>
        </is>
      </c>
      <c r="B12" s="5" t="n">
        <v>1189011</v>
      </c>
      <c r="C12" s="5" t="n">
        <v>416099</v>
      </c>
    </row>
    <row r="13">
      <c r="A13" s="4" t="inlineStr">
        <is>
          <t>Cash, Total Estimated Fair Value</t>
        </is>
      </c>
      <c r="B13" s="5" t="n">
        <v>1189011</v>
      </c>
      <c r="C13" s="5" t="n">
        <v>416099</v>
      </c>
    </row>
    <row r="14">
      <c r="A14" s="4" t="inlineStr">
        <is>
          <t>Fair Value, Measurements, Recurring | Level 1 Securities | U.S. Government Securities</t>
        </is>
      </c>
    </row>
    <row r="15">
      <c r="A15" s="3" t="inlineStr">
        <is>
          <t>Fair Value Assets And Liabilities Measured On Recurring And Nonrecurring Basis [Line Items]</t>
        </is>
      </c>
    </row>
    <row r="16">
      <c r="A16" s="4" t="inlineStr">
        <is>
          <t>Marketable securities, Cost or Amortized Cost</t>
        </is>
      </c>
      <c r="B16" s="5" t="n">
        <v>1263863</v>
      </c>
      <c r="C16" s="5" t="n">
        <v>1305145</v>
      </c>
    </row>
    <row r="17">
      <c r="A17" s="4" t="inlineStr">
        <is>
          <t>Marketable securities, Gross Unrealized Gains</t>
        </is>
      </c>
      <c r="B17" s="5" t="n">
        <v>1735</v>
      </c>
      <c r="C17" s="5" t="n">
        <v>604</v>
      </c>
    </row>
    <row r="18">
      <c r="A18" s="4" t="inlineStr">
        <is>
          <t>Marketable securities, Gross Unrealized Losses</t>
        </is>
      </c>
      <c r="B18" s="5" t="n">
        <v>-46</v>
      </c>
      <c r="C18" s="5" t="n">
        <v>-49</v>
      </c>
    </row>
    <row r="19">
      <c r="A19" s="4" t="inlineStr">
        <is>
          <t>Marketable securities, Total Estimated Fair Value</t>
        </is>
      </c>
      <c r="B19" s="5" t="n">
        <v>1265552</v>
      </c>
      <c r="C19" s="5" t="n">
        <v>1305700</v>
      </c>
    </row>
    <row r="20">
      <c r="A20" s="4" t="inlineStr">
        <is>
          <t>Fair Value, Measurements, Recurring | Level 1 Securities | U.S. Government Agency Securities</t>
        </is>
      </c>
    </row>
    <row r="21">
      <c r="A21" s="3" t="inlineStr">
        <is>
          <t>Fair Value Assets And Liabilities Measured On Recurring And Nonrecurring Basis [Line Items]</t>
        </is>
      </c>
    </row>
    <row r="22">
      <c r="A22" s="4" t="inlineStr">
        <is>
          <t>Marketable securities, Cost or Amortized Cost</t>
        </is>
      </c>
      <c r="B22" s="5" t="n">
        <v>339231</v>
      </c>
      <c r="C22" s="5" t="n">
        <v>269278</v>
      </c>
    </row>
    <row r="23">
      <c r="A23" s="4" t="inlineStr">
        <is>
          <t>Marketable securities, Gross Unrealized Gains</t>
        </is>
      </c>
      <c r="B23" s="5" t="n">
        <v>111</v>
      </c>
      <c r="C23" s="5" t="n">
        <v>48</v>
      </c>
    </row>
    <row r="24">
      <c r="A24" s="4" t="inlineStr">
        <is>
          <t>Marketable securities, Gross Unrealized Losses</t>
        </is>
      </c>
      <c r="B24" s="5" t="n">
        <v>-63</v>
      </c>
      <c r="C24" s="5" t="n">
        <v>-32</v>
      </c>
    </row>
    <row r="25">
      <c r="A25" s="4" t="inlineStr">
        <is>
          <t>Marketable securities, Total Estimated Fair Value</t>
        </is>
      </c>
      <c r="B25" s="5" t="n">
        <v>339279</v>
      </c>
      <c r="C25" s="5" t="n">
        <v>269294</v>
      </c>
    </row>
    <row r="26">
      <c r="A26" s="4" t="inlineStr">
        <is>
          <t>Fair Value, Measurements, Recurring | Level 2 Securities | Corporate Debt Securities</t>
        </is>
      </c>
    </row>
    <row r="27">
      <c r="A27" s="3" t="inlineStr">
        <is>
          <t>Fair Value Assets And Liabilities Measured On Recurring And Nonrecurring Basis [Line Items]</t>
        </is>
      </c>
    </row>
    <row r="28">
      <c r="A28" s="4" t="inlineStr">
        <is>
          <t>Marketable securities, Cost or Amortized Cost</t>
        </is>
      </c>
      <c r="B28" s="5" t="n">
        <v>22407</v>
      </c>
      <c r="C28" s="5" t="n">
        <v>28420</v>
      </c>
    </row>
    <row r="29">
      <c r="A29" s="4" t="inlineStr">
        <is>
          <t>Marketable securities, Gross Unrealized Gains</t>
        </is>
      </c>
      <c r="B29" s="5" t="n">
        <v>14</v>
      </c>
      <c r="C29" s="5" t="n">
        <v>13</v>
      </c>
    </row>
    <row r="30">
      <c r="A30" s="4" t="inlineStr">
        <is>
          <t>Marketable securities, Gross Unrealized Losses</t>
        </is>
      </c>
      <c r="C30" s="5" t="n">
        <v>-4</v>
      </c>
    </row>
    <row r="31">
      <c r="A31" s="4" t="inlineStr">
        <is>
          <t>Marketable securities, Total Estimated Fair Value</t>
        </is>
      </c>
      <c r="B31" s="5" t="n">
        <v>22421</v>
      </c>
      <c r="C31" s="5" t="n">
        <v>28429</v>
      </c>
    </row>
    <row r="32">
      <c r="A32" s="4" t="inlineStr">
        <is>
          <t>Fair Value, Measurements, Recurring | Level 2 Securities | Commercial Paper</t>
        </is>
      </c>
    </row>
    <row r="33">
      <c r="A33" s="3" t="inlineStr">
        <is>
          <t>Fair Value Assets And Liabilities Measured On Recurring And Nonrecurring Basis [Line Items]</t>
        </is>
      </c>
    </row>
    <row r="34">
      <c r="A34" s="4" t="inlineStr">
        <is>
          <t>Marketable securities, Cost or Amortized Cost</t>
        </is>
      </c>
      <c r="B34" s="5" t="n">
        <v>8389</v>
      </c>
      <c r="C34" s="5" t="n">
        <v>84498</v>
      </c>
    </row>
    <row r="35">
      <c r="A35" s="4" t="inlineStr">
        <is>
          <t>Marketable securities, Total Estimated Fair Value</t>
        </is>
      </c>
      <c r="B35" s="5" t="n">
        <v>8389</v>
      </c>
      <c r="C35" s="5" t="n">
        <v>84498</v>
      </c>
    </row>
    <row r="36">
      <c r="A36" s="4" t="inlineStr">
        <is>
          <t>Fair Value, Measurements, Recurring | Level 2 Securities | Certificates of Deposit</t>
        </is>
      </c>
    </row>
    <row r="37">
      <c r="A37" s="3" t="inlineStr">
        <is>
          <t>Fair Value Assets And Liabilities Measured On Recurring And Nonrecurring Basis [Line Items]</t>
        </is>
      </c>
    </row>
    <row r="38">
      <c r="A38" s="4" t="inlineStr">
        <is>
          <t>Marketable securities, Cost or Amortized Cost</t>
        </is>
      </c>
      <c r="B38" s="5" t="n">
        <v>4917</v>
      </c>
      <c r="C38" s="5" t="n">
        <v>8785</v>
      </c>
    </row>
    <row r="39">
      <c r="A39" s="4" t="inlineStr">
        <is>
          <t>Marketable securities, Total Estimated Fair Value</t>
        </is>
      </c>
      <c r="B39" s="6" t="n">
        <v>4917</v>
      </c>
      <c r="C39" s="6" t="n">
        <v>87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041</v>
      </c>
      <c r="C4" s="6" t="n">
        <v>1078</v>
      </c>
      <c r="D4" s="6" t="n">
        <v>-382</v>
      </c>
      <c r="E4" s="6" t="n">
        <v>13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s of Changes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 beginning of period</t>
        </is>
      </c>
      <c r="D4" s="6" t="n">
        <v>2259913</v>
      </c>
    </row>
    <row r="5">
      <c r="A5" s="4" t="inlineStr">
        <is>
          <t>OCI before reclassifications</t>
        </is>
      </c>
      <c r="D5" s="5" t="n">
        <v>-1182</v>
      </c>
    </row>
    <row r="6">
      <c r="A6" s="4" t="inlineStr">
        <is>
          <t>Total other comprehensive income (loss), net of tax</t>
        </is>
      </c>
      <c r="B6" s="6" t="n">
        <v>2287</v>
      </c>
      <c r="C6" s="6" t="n">
        <v>2170</v>
      </c>
      <c r="D6" s="5" t="n">
        <v>-1182</v>
      </c>
      <c r="E6" s="6" t="n">
        <v>-1045</v>
      </c>
    </row>
    <row r="7">
      <c r="A7" s="4" t="inlineStr">
        <is>
          <t>Balance, end of period</t>
        </is>
      </c>
      <c r="B7" s="5" t="n">
        <v>2194665</v>
      </c>
      <c r="C7" s="5" t="n">
        <v>2116698</v>
      </c>
      <c r="D7" s="5" t="n">
        <v>2194665</v>
      </c>
      <c r="E7" s="5" t="n">
        <v>2116698</v>
      </c>
    </row>
    <row r="8">
      <c r="A8" s="4" t="inlineStr">
        <is>
          <t>Marketable Securities</t>
        </is>
      </c>
    </row>
    <row r="9">
      <c r="A9" s="3" t="inlineStr">
        <is>
          <t>Accumulated Other Comprehensive Income Loss [Line Items]</t>
        </is>
      </c>
    </row>
    <row r="10">
      <c r="A10" s="4" t="inlineStr">
        <is>
          <t>Balance, beginning of period</t>
        </is>
      </c>
      <c r="D10" s="5" t="n">
        <v>429</v>
      </c>
    </row>
    <row r="11">
      <c r="A11" s="4" t="inlineStr">
        <is>
          <t>OCI before reclassifications</t>
        </is>
      </c>
      <c r="D11" s="5" t="n">
        <v>1775</v>
      </c>
    </row>
    <row r="12">
      <c r="A12" s="4" t="inlineStr">
        <is>
          <t>Amounts reclassified from AOCI</t>
        </is>
      </c>
      <c r="D12" s="5" t="n">
        <v>-608</v>
      </c>
    </row>
    <row r="13">
      <c r="A13" s="4" t="inlineStr">
        <is>
          <t>Total other comprehensive income (loss), net of tax</t>
        </is>
      </c>
      <c r="D13" s="5" t="n">
        <v>1167</v>
      </c>
    </row>
    <row r="14">
      <c r="A14" s="4" t="inlineStr">
        <is>
          <t>Balance, end of period</t>
        </is>
      </c>
      <c r="B14" s="5" t="n">
        <v>1596</v>
      </c>
      <c r="D14" s="5" t="n">
        <v>1596</v>
      </c>
    </row>
    <row r="15">
      <c r="A15" s="4" t="inlineStr">
        <is>
          <t>Foreign Currency Translation</t>
        </is>
      </c>
    </row>
    <row r="16">
      <c r="A16" s="3" t="inlineStr">
        <is>
          <t>Accumulated Other Comprehensive Income Loss [Line Items]</t>
        </is>
      </c>
    </row>
    <row r="17">
      <c r="A17" s="4" t="inlineStr">
        <is>
          <t>Balance, beginning of period</t>
        </is>
      </c>
      <c r="D17" s="5" t="n">
        <v>144</v>
      </c>
    </row>
    <row r="18">
      <c r="A18" s="4" t="inlineStr">
        <is>
          <t>OCI before reclassifications</t>
        </is>
      </c>
      <c r="D18" s="5" t="n">
        <v>-2349</v>
      </c>
    </row>
    <row r="19">
      <c r="A19" s="4" t="inlineStr">
        <is>
          <t>Total other comprehensive income (loss), net of tax</t>
        </is>
      </c>
      <c r="D19" s="5" t="n">
        <v>-2349</v>
      </c>
    </row>
    <row r="20">
      <c r="A20" s="4" t="inlineStr">
        <is>
          <t>Balance, end of period</t>
        </is>
      </c>
      <c r="B20" s="5" t="n">
        <v>-2205</v>
      </c>
      <c r="D20" s="5" t="n">
        <v>-2205</v>
      </c>
    </row>
    <row r="21">
      <c r="A21" s="4" t="inlineStr">
        <is>
          <t>Accumulated Other Comprehensive Income (Loss)</t>
        </is>
      </c>
    </row>
    <row r="22">
      <c r="A22" s="3" t="inlineStr">
        <is>
          <t>Accumulated Other Comprehensive Income Loss [Line Items]</t>
        </is>
      </c>
    </row>
    <row r="23">
      <c r="A23" s="4" t="inlineStr">
        <is>
          <t>Balance, beginning of period</t>
        </is>
      </c>
      <c r="B23" s="5" t="n">
        <v>-2896</v>
      </c>
      <c r="C23" s="5" t="n">
        <v>-68</v>
      </c>
      <c r="D23" s="5" t="n">
        <v>573</v>
      </c>
      <c r="E23" s="5" t="n">
        <v>3147</v>
      </c>
    </row>
    <row r="24">
      <c r="A24" s="4" t="inlineStr">
        <is>
          <t>Total other comprehensive income (loss), net of tax</t>
        </is>
      </c>
      <c r="B24" s="5" t="n">
        <v>2287</v>
      </c>
      <c r="C24" s="5" t="n">
        <v>2170</v>
      </c>
      <c r="D24" s="5" t="n">
        <v>-1182</v>
      </c>
      <c r="E24" s="5" t="n">
        <v>-1045</v>
      </c>
    </row>
    <row r="25">
      <c r="A25" s="4" t="inlineStr">
        <is>
          <t>Balance, end of period</t>
        </is>
      </c>
      <c r="B25" s="6" t="n">
        <v>-609</v>
      </c>
      <c r="C25" s="6" t="n">
        <v>2102</v>
      </c>
      <c r="D25" s="6" t="n">
        <v>-609</v>
      </c>
      <c r="E25" s="6" t="n">
        <v>21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lass A Non-voting Common Stock</t>
        </is>
      </c>
    </row>
    <row r="3">
      <c r="A3" s="4" t="inlineStr">
        <is>
          <t>Common stock par value</t>
        </is>
      </c>
      <c r="B3" s="8" t="n">
        <v>1e-05</v>
      </c>
      <c r="C3" s="8" t="n">
        <v>1e-05</v>
      </c>
    </row>
    <row r="4">
      <c r="A4" s="4" t="inlineStr">
        <is>
          <t>Common stock authorized</t>
        </is>
      </c>
      <c r="B4" s="5" t="n">
        <v>3000000000</v>
      </c>
      <c r="C4" s="5" t="n">
        <v>3000000000</v>
      </c>
    </row>
    <row r="5">
      <c r="A5" s="4" t="inlineStr">
        <is>
          <t>Common stock issued</t>
        </is>
      </c>
      <c r="B5" s="5" t="n">
        <v>1204957000</v>
      </c>
      <c r="C5" s="5" t="n">
        <v>1160127000</v>
      </c>
    </row>
    <row r="6">
      <c r="A6" s="4" t="inlineStr">
        <is>
          <t>Common stock outstanding</t>
        </is>
      </c>
      <c r="B6" s="5" t="n">
        <v>1204957000</v>
      </c>
      <c r="C6" s="5" t="n">
        <v>1160127000</v>
      </c>
    </row>
    <row r="7">
      <c r="A7" s="4" t="inlineStr">
        <is>
          <t>Class B Voting Common Stock</t>
        </is>
      </c>
    </row>
    <row r="8">
      <c r="A8" s="4" t="inlineStr">
        <is>
          <t>Common stock par value</t>
        </is>
      </c>
      <c r="B8" s="8" t="n">
        <v>1e-05</v>
      </c>
      <c r="C8" s="8" t="n">
        <v>1e-05</v>
      </c>
    </row>
    <row r="9">
      <c r="A9" s="4" t="inlineStr">
        <is>
          <t>Common stock authorized</t>
        </is>
      </c>
      <c r="B9" s="5" t="n">
        <v>700000000</v>
      </c>
      <c r="C9" s="5" t="n">
        <v>700000000</v>
      </c>
    </row>
    <row r="10">
      <c r="A10" s="4" t="inlineStr">
        <is>
          <t>Common stock issued</t>
        </is>
      </c>
      <c r="B10" s="5" t="n">
        <v>24215000</v>
      </c>
      <c r="C10" s="5" t="n">
        <v>24522000</v>
      </c>
    </row>
    <row r="11">
      <c r="A11" s="4" t="inlineStr">
        <is>
          <t>Common stock outstanding</t>
        </is>
      </c>
      <c r="B11" s="5" t="n">
        <v>24215000</v>
      </c>
      <c r="C11" s="5" t="n">
        <v>24522000</v>
      </c>
    </row>
    <row r="12">
      <c r="A12" s="4" t="inlineStr">
        <is>
          <t>Class C Voting Common Stock</t>
        </is>
      </c>
    </row>
    <row r="13">
      <c r="A13" s="4" t="inlineStr">
        <is>
          <t>Common stock par value</t>
        </is>
      </c>
      <c r="B13" s="8" t="n">
        <v>1e-05</v>
      </c>
      <c r="C13" s="8" t="n">
        <v>1e-05</v>
      </c>
    </row>
    <row r="14">
      <c r="A14" s="4" t="inlineStr">
        <is>
          <t>Common stock authorized</t>
        </is>
      </c>
      <c r="B14" s="5" t="n">
        <v>260888000</v>
      </c>
      <c r="C14" s="5" t="n">
        <v>260888000</v>
      </c>
    </row>
    <row r="15">
      <c r="A15" s="4" t="inlineStr">
        <is>
          <t>Common stock issued</t>
        </is>
      </c>
      <c r="B15" s="5" t="n">
        <v>234448000</v>
      </c>
      <c r="C15" s="5" t="n">
        <v>231147000</v>
      </c>
    </row>
    <row r="16">
      <c r="A16" s="4" t="inlineStr">
        <is>
          <t>Common stock outstanding</t>
        </is>
      </c>
      <c r="B16" s="5" t="n">
        <v>234448000</v>
      </c>
      <c r="C16" s="5" t="n">
        <v>23114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by Geographic Area (Details) - USD ($) $ in Thousands</t>
        </is>
      </c>
      <c r="B1" s="2" t="inlineStr">
        <is>
          <t>Jun. 30, 2020</t>
        </is>
      </c>
      <c r="C1" s="2" t="inlineStr">
        <is>
          <t>Dec. 31, 2019</t>
        </is>
      </c>
    </row>
    <row r="2">
      <c r="A2" s="3" t="inlineStr">
        <is>
          <t>Property and equipment, net:</t>
        </is>
      </c>
    </row>
    <row r="3">
      <c r="A3" s="4" t="inlineStr">
        <is>
          <t>Total property and equipment, net</t>
        </is>
      </c>
      <c r="B3" s="6" t="n">
        <v>175125</v>
      </c>
      <c r="C3" s="6" t="n">
        <v>173667</v>
      </c>
    </row>
    <row r="4">
      <c r="A4" s="4" t="inlineStr">
        <is>
          <t>United States</t>
        </is>
      </c>
    </row>
    <row r="5">
      <c r="A5" s="3" t="inlineStr">
        <is>
          <t>Property and equipment, net:</t>
        </is>
      </c>
    </row>
    <row r="6">
      <c r="A6" s="4" t="inlineStr">
        <is>
          <t>Total property and equipment, net</t>
        </is>
      </c>
      <c r="B6" s="5" t="n">
        <v>152167</v>
      </c>
      <c r="C6" s="5" t="n">
        <v>153771</v>
      </c>
    </row>
    <row r="7">
      <c r="A7" s="4" t="inlineStr">
        <is>
          <t>Rest of World</t>
        </is>
      </c>
    </row>
    <row r="8">
      <c r="A8" s="3" t="inlineStr">
        <is>
          <t>Property and equipment, net:</t>
        </is>
      </c>
    </row>
    <row r="9">
      <c r="A9" s="4" t="inlineStr">
        <is>
          <t>Total property and equipment, net</t>
        </is>
      </c>
      <c r="B9" s="6" t="n">
        <v>22958</v>
      </c>
      <c r="C9" s="6" t="n">
        <v>198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Property and Equipment, Net by Geographic Area (Parenthetical) (Details) - Country</t>
        </is>
      </c>
      <c r="B1" s="2" t="inlineStr">
        <is>
          <t>6 Months Ended</t>
        </is>
      </c>
      <c r="C1" s="2" t="inlineStr">
        <is>
          <t>12 Months Ended</t>
        </is>
      </c>
    </row>
    <row r="2">
      <c r="B2" s="2" t="inlineStr">
        <is>
          <t>Jun. 30, 2020</t>
        </is>
      </c>
      <c r="C2" s="2" t="inlineStr">
        <is>
          <t>Dec. 31, 2019</t>
        </is>
      </c>
    </row>
    <row r="3">
      <c r="A3" s="4" t="inlineStr">
        <is>
          <t>Geographic Concentrations | Property and Equipment Net | Rest of World</t>
        </is>
      </c>
    </row>
    <row r="4">
      <c r="A4" s="3" t="inlineStr">
        <is>
          <t>Revenues From External Customers And Long Lived Assets [Line Items]</t>
        </is>
      </c>
    </row>
    <row r="5">
      <c r="A5" s="4" t="inlineStr">
        <is>
          <t>Number of individual country exceeded 10% of total property and equipment</t>
        </is>
      </c>
      <c r="B5" s="5" t="n">
        <v>0</v>
      </c>
      <c r="C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32" customWidth="1" min="6" max="6"/>
    <col width="44" customWidth="1" min="7" max="7"/>
    <col width="21" customWidth="1" min="8" max="8"/>
    <col width="33" customWidth="1" min="9" max="9"/>
    <col width="21" customWidth="1" min="10" max="10"/>
    <col width="33" customWidth="1" min="11" max="11"/>
  </cols>
  <sheetData>
    <row r="1">
      <c r="A1" s="1" t="inlineStr">
        <is>
          <t>Consolidated Statements of Stockholders' Equity - USD ($) shares in Thousands, $ in Thousands</t>
        </is>
      </c>
      <c r="B1" s="2" t="inlineStr">
        <is>
          <t>Total</t>
        </is>
      </c>
      <c r="C1" s="2" t="inlineStr">
        <is>
          <t>Additional Paid-in Capital</t>
        </is>
      </c>
      <c r="D1" s="2" t="inlineStr">
        <is>
          <t>Accumulated Deficit</t>
        </is>
      </c>
      <c r="E1" s="2" t="inlineStr">
        <is>
          <t>Accumulated Other Comprehensive Income (Loss)</t>
        </is>
      </c>
      <c r="F1" s="2" t="inlineStr">
        <is>
          <t>Class A Non-voting Common Stock</t>
        </is>
      </c>
      <c r="G1" s="2" t="inlineStr">
        <is>
          <t>Class A Non-voting Common StockCommon Stock</t>
        </is>
      </c>
      <c r="H1" s="2" t="inlineStr">
        <is>
          <t>Class B Common Stock</t>
        </is>
      </c>
      <c r="I1" s="2" t="inlineStr">
        <is>
          <t>Class B Common StockCommon Stock</t>
        </is>
      </c>
      <c r="J1" s="2" t="inlineStr">
        <is>
          <t>Class C Common Stock</t>
        </is>
      </c>
      <c r="K1" s="2" t="inlineStr">
        <is>
          <t>Class C Common StockCommon Stock</t>
        </is>
      </c>
    </row>
    <row r="2">
      <c r="A2" s="4" t="inlineStr">
        <is>
          <t>Balance, beginning of period, shares at Dec. 31, 2018</t>
        </is>
      </c>
      <c r="G2" s="5" t="n">
        <v>999304</v>
      </c>
      <c r="I2" s="5" t="n">
        <v>93846</v>
      </c>
      <c r="K2" s="5" t="n">
        <v>224611</v>
      </c>
    </row>
    <row r="3">
      <c r="A3" s="4" t="inlineStr">
        <is>
          <t>Balance, beginning of period at Dec. 31, 2018</t>
        </is>
      </c>
      <c r="C3" s="6" t="n">
        <v>8220417</v>
      </c>
      <c r="D3" s="6" t="n">
        <v>-5912578</v>
      </c>
      <c r="E3" s="6" t="n">
        <v>3147</v>
      </c>
      <c r="G3" s="6" t="n">
        <v>10</v>
      </c>
      <c r="I3" s="6" t="n">
        <v>1</v>
      </c>
      <c r="K3" s="6" t="n">
        <v>2</v>
      </c>
    </row>
    <row r="4">
      <c r="A4" s="4" t="inlineStr">
        <is>
          <t>Shares issued in connection with exercise of stock options under stock-based compensation plans, shares</t>
        </is>
      </c>
      <c r="G4" s="5" t="n">
        <v>1724</v>
      </c>
      <c r="I4" s="5" t="n">
        <v>789</v>
      </c>
    </row>
    <row r="5">
      <c r="A5" s="4" t="inlineStr">
        <is>
          <t>Shares issued in connection with exercise of stock options under stock-based compensation plans</t>
        </is>
      </c>
      <c r="C5" s="5" t="n">
        <v>6974</v>
      </c>
    </row>
    <row r="6">
      <c r="A6" s="4" t="inlineStr">
        <is>
          <t>Issuance of voting/non-voting common stock for vesting of restricted stock units and restricted stock awards, shares</t>
        </is>
      </c>
      <c r="G6" s="5" t="n">
        <v>48281</v>
      </c>
      <c r="I6" s="5" t="n">
        <v>291</v>
      </c>
    </row>
    <row r="7">
      <c r="A7" s="4" t="inlineStr">
        <is>
          <t>Issuance of Class A non-voting common stock in connection with acquisitions and divestitures</t>
        </is>
      </c>
      <c r="C7" s="5" t="n">
        <v>6913</v>
      </c>
    </row>
    <row r="8">
      <c r="A8" s="4" t="inlineStr">
        <is>
          <t>Conversion of stock to voting/non-voting common stock, shares</t>
        </is>
      </c>
      <c r="G8" s="5" t="n">
        <v>47344</v>
      </c>
      <c r="I8" s="5" t="n">
        <v>-47344</v>
      </c>
    </row>
    <row r="9">
      <c r="A9" s="4" t="inlineStr">
        <is>
          <t>Conversion of stock to voting/non-voting common stock</t>
        </is>
      </c>
      <c r="G9" s="6" t="n">
        <v>1</v>
      </c>
      <c r="I9" s="6" t="n">
        <v>-1</v>
      </c>
    </row>
    <row r="10">
      <c r="A10" s="4" t="inlineStr">
        <is>
          <t>Issuance of Class C voting common stock for settlement of restricted stock awards net, Shares</t>
        </is>
      </c>
      <c r="K10" s="5" t="n">
        <v>3303</v>
      </c>
    </row>
    <row r="11">
      <c r="A11" s="4" t="inlineStr">
        <is>
          <t>Stock-based compensation expense</t>
        </is>
      </c>
      <c r="C11" s="5" t="n">
        <v>358130</v>
      </c>
    </row>
    <row r="12">
      <c r="A12" s="4" t="inlineStr">
        <is>
          <t>Net loss</t>
        </is>
      </c>
      <c r="B12" s="6" t="n">
        <v>-565581</v>
      </c>
      <c r="D12" s="5" t="n">
        <v>-565581</v>
      </c>
      <c r="F12" s="6" t="n">
        <v>-440465</v>
      </c>
      <c r="H12" s="6" t="n">
        <v>-22440</v>
      </c>
      <c r="J12" s="6" t="n">
        <v>-102676</v>
      </c>
    </row>
    <row r="13">
      <c r="A13" s="4" t="inlineStr">
        <is>
          <t>Other comprehensive income (loss), net of tax</t>
        </is>
      </c>
      <c r="B13" s="6" t="n">
        <v>-1045</v>
      </c>
      <c r="E13" s="5" t="n">
        <v>-1045</v>
      </c>
    </row>
    <row r="14">
      <c r="A14" s="4" t="inlineStr">
        <is>
          <t>Balance, end of period, shares at Jun. 30, 2019</t>
        </is>
      </c>
      <c r="B14" s="5" t="n">
        <v>1372149</v>
      </c>
      <c r="G14" s="5" t="n">
        <v>1096653</v>
      </c>
      <c r="I14" s="5" t="n">
        <v>47582</v>
      </c>
      <c r="K14" s="5" t="n">
        <v>227914</v>
      </c>
    </row>
    <row r="15">
      <c r="A15" s="4" t="inlineStr">
        <is>
          <t>Balance, end of period at Jun. 30, 2019</t>
        </is>
      </c>
      <c r="B15" s="6" t="n">
        <v>2116698</v>
      </c>
      <c r="C15" s="5" t="n">
        <v>8592434</v>
      </c>
      <c r="D15" s="5" t="n">
        <v>-6477851</v>
      </c>
      <c r="E15" s="5" t="n">
        <v>2102</v>
      </c>
      <c r="G15" s="6" t="n">
        <v>11</v>
      </c>
      <c r="K15" s="6" t="n">
        <v>2</v>
      </c>
    </row>
    <row r="16">
      <c r="A16" s="4" t="inlineStr">
        <is>
          <t>Balance, beginning of period, shares at Mar. 31, 2019</t>
        </is>
      </c>
      <c r="G16" s="5" t="n">
        <v>1057135</v>
      </c>
      <c r="I16" s="5" t="n">
        <v>51510</v>
      </c>
      <c r="K16" s="5" t="n">
        <v>226287</v>
      </c>
    </row>
    <row r="17">
      <c r="A17" s="4" t="inlineStr">
        <is>
          <t>Balance, beginning of period at Mar. 31, 2019</t>
        </is>
      </c>
      <c r="C17" s="5" t="n">
        <v>8388608</v>
      </c>
      <c r="D17" s="5" t="n">
        <v>-6222677</v>
      </c>
      <c r="E17" s="5" t="n">
        <v>-68</v>
      </c>
      <c r="G17" s="6" t="n">
        <v>11</v>
      </c>
      <c r="I17" s="6" t="n">
        <v>1</v>
      </c>
      <c r="K17" s="6" t="n">
        <v>2</v>
      </c>
    </row>
    <row r="18">
      <c r="A18" s="4" t="inlineStr">
        <is>
          <t>Shares issued in connection with exercise of stock options under stock-based compensation plans, shares</t>
        </is>
      </c>
      <c r="G18" s="5" t="n">
        <v>464</v>
      </c>
      <c r="I18" s="5" t="n">
        <v>139</v>
      </c>
    </row>
    <row r="19">
      <c r="A19" s="4" t="inlineStr">
        <is>
          <t>Shares issued in connection with exercise of stock options under stock-based compensation plans</t>
        </is>
      </c>
      <c r="C19" s="5" t="n">
        <v>1339</v>
      </c>
    </row>
    <row r="20">
      <c r="A20" s="4" t="inlineStr">
        <is>
          <t>Issuance of voting/non-voting common stock for vesting of restricted stock units and restricted stock awards, shares</t>
        </is>
      </c>
      <c r="G20" s="5" t="n">
        <v>34899</v>
      </c>
      <c r="I20" s="5" t="n">
        <v>88</v>
      </c>
    </row>
    <row r="21">
      <c r="A21" s="4" t="inlineStr">
        <is>
          <t>Issuance of Class A non-voting common stock in connection with acquisitions and divestitures</t>
        </is>
      </c>
      <c r="C21" s="5" t="n">
        <v>6913</v>
      </c>
    </row>
    <row r="22">
      <c r="A22" s="4" t="inlineStr">
        <is>
          <t>Conversion of stock to voting/non-voting common stock, shares</t>
        </is>
      </c>
      <c r="G22" s="5" t="n">
        <v>4155</v>
      </c>
      <c r="I22" s="5" t="n">
        <v>-4155</v>
      </c>
    </row>
    <row r="23">
      <c r="A23" s="4" t="inlineStr">
        <is>
          <t>Conversion of stock to voting/non-voting common stock</t>
        </is>
      </c>
      <c r="I23" s="6" t="n">
        <v>-1</v>
      </c>
    </row>
    <row r="24">
      <c r="A24" s="4" t="inlineStr">
        <is>
          <t>Issuance of Class C voting common stock for settlement of restricted stock awards net, Shares</t>
        </is>
      </c>
      <c r="K24" s="5" t="n">
        <v>1627</v>
      </c>
    </row>
    <row r="25">
      <c r="A25" s="4" t="inlineStr">
        <is>
          <t>Stock-based compensation expense</t>
        </is>
      </c>
      <c r="C25" s="5" t="n">
        <v>195574</v>
      </c>
    </row>
    <row r="26">
      <c r="A26" s="4" t="inlineStr">
        <is>
          <t>Net loss</t>
        </is>
      </c>
      <c r="B26" s="5" t="n">
        <v>-255174</v>
      </c>
      <c r="D26" s="5" t="n">
        <v>-255174</v>
      </c>
      <c r="F26" s="5" t="n">
        <v>-200295</v>
      </c>
      <c r="H26" s="5" t="n">
        <v>-9089</v>
      </c>
      <c r="J26" s="5" t="n">
        <v>-45790</v>
      </c>
    </row>
    <row r="27">
      <c r="A27" s="4" t="inlineStr">
        <is>
          <t>Other comprehensive income (loss), net of tax</t>
        </is>
      </c>
      <c r="B27" s="6" t="n">
        <v>2170</v>
      </c>
      <c r="E27" s="5" t="n">
        <v>2170</v>
      </c>
    </row>
    <row r="28">
      <c r="A28" s="4" t="inlineStr">
        <is>
          <t>Balance, end of period, shares at Jun. 30, 2019</t>
        </is>
      </c>
      <c r="B28" s="5" t="n">
        <v>1372149</v>
      </c>
      <c r="G28" s="5" t="n">
        <v>1096653</v>
      </c>
      <c r="I28" s="5" t="n">
        <v>47582</v>
      </c>
      <c r="K28" s="5" t="n">
        <v>227914</v>
      </c>
    </row>
    <row r="29">
      <c r="A29" s="4" t="inlineStr">
        <is>
          <t>Balance, end of period at Jun. 30, 2019</t>
        </is>
      </c>
      <c r="B29" s="6" t="n">
        <v>2116698</v>
      </c>
      <c r="C29" s="5" t="n">
        <v>8592434</v>
      </c>
      <c r="D29" s="5" t="n">
        <v>-6477851</v>
      </c>
      <c r="E29" s="5" t="n">
        <v>2102</v>
      </c>
      <c r="G29" s="6" t="n">
        <v>11</v>
      </c>
      <c r="K29" s="6" t="n">
        <v>2</v>
      </c>
    </row>
    <row r="30">
      <c r="A30" s="4" t="inlineStr">
        <is>
          <t>Cumulative-effect adjustment from accounting changes</t>
        </is>
      </c>
      <c r="D30" s="5" t="n">
        <v>308</v>
      </c>
    </row>
    <row r="31">
      <c r="A31" s="4" t="inlineStr">
        <is>
          <t>Balance, beginning of period, shares at Dec. 31, 2019</t>
        </is>
      </c>
      <c r="G31" s="5" t="n">
        <v>1160127</v>
      </c>
      <c r="I31" s="5" t="n">
        <v>24522</v>
      </c>
      <c r="K31" s="5" t="n">
        <v>231147</v>
      </c>
    </row>
    <row r="32">
      <c r="A32" s="4" t="inlineStr">
        <is>
          <t>Balance, beginning of period at Dec. 31, 2019</t>
        </is>
      </c>
      <c r="B32" s="5" t="n">
        <v>2259913</v>
      </c>
      <c r="C32" s="5" t="n">
        <v>9205256</v>
      </c>
      <c r="D32" s="5" t="n">
        <v>-6945930</v>
      </c>
      <c r="E32" s="5" t="n">
        <v>573</v>
      </c>
      <c r="G32" s="6" t="n">
        <v>12</v>
      </c>
      <c r="K32" s="6" t="n">
        <v>2</v>
      </c>
    </row>
    <row r="33">
      <c r="A33" s="4" t="inlineStr">
        <is>
          <t>Shares issued in connection with exercise of stock options under stock-based compensation plans, shares</t>
        </is>
      </c>
      <c r="G33" s="5" t="n">
        <v>2744</v>
      </c>
      <c r="I33" s="5" t="n">
        <v>393</v>
      </c>
    </row>
    <row r="34">
      <c r="A34" s="4" t="inlineStr">
        <is>
          <t>Shares issued in connection with exercise of stock options under stock-based compensation plans</t>
        </is>
      </c>
      <c r="C34" s="5" t="n">
        <v>23608</v>
      </c>
    </row>
    <row r="35">
      <c r="A35" s="4" t="inlineStr">
        <is>
          <t>Issuance of voting/non-voting common stock for vesting of restricted stock units and restricted stock awards, shares</t>
        </is>
      </c>
      <c r="G35" s="5" t="n">
        <v>41386</v>
      </c>
    </row>
    <row r="36">
      <c r="A36" s="4" t="inlineStr">
        <is>
          <t>Conversion of stock to voting/non-voting common stock, shares</t>
        </is>
      </c>
      <c r="G36" s="5" t="n">
        <v>700</v>
      </c>
      <c r="I36" s="5" t="n">
        <v>-700</v>
      </c>
    </row>
    <row r="37">
      <c r="A37" s="4" t="inlineStr">
        <is>
          <t>Issuance of Class C voting common stock for settlement of restricted stock awards net, Shares</t>
        </is>
      </c>
      <c r="K37" s="5" t="n">
        <v>3301</v>
      </c>
    </row>
    <row r="38">
      <c r="A38" s="4" t="inlineStr">
        <is>
          <t>Stock-based compensation expense</t>
        </is>
      </c>
      <c r="C38" s="5" t="n">
        <v>358404</v>
      </c>
    </row>
    <row r="39">
      <c r="A39" s="4" t="inlineStr">
        <is>
          <t>Equity component of convertible senior notes, net</t>
        </is>
      </c>
      <c r="C39" s="5" t="n">
        <v>286589</v>
      </c>
    </row>
    <row r="40">
      <c r="A40" s="4" t="inlineStr">
        <is>
          <t>Purchase of Capped Calls</t>
        </is>
      </c>
      <c r="C40" s="5" t="n">
        <v>-100000</v>
      </c>
    </row>
    <row r="41">
      <c r="A41" s="4" t="inlineStr">
        <is>
          <t>Net loss</t>
        </is>
      </c>
      <c r="B41" s="5" t="n">
        <v>-631887</v>
      </c>
      <c r="D41" s="5" t="n">
        <v>-631887</v>
      </c>
      <c r="F41" s="5" t="n">
        <v>-515923</v>
      </c>
      <c r="H41" s="5" t="n">
        <v>-10692</v>
      </c>
      <c r="J41" s="5" t="n">
        <v>-105271</v>
      </c>
    </row>
    <row r="42">
      <c r="A42" s="4" t="inlineStr">
        <is>
          <t>Other comprehensive income (loss), net of tax</t>
        </is>
      </c>
      <c r="B42" s="6" t="n">
        <v>-1182</v>
      </c>
      <c r="E42" s="5" t="n">
        <v>-1182</v>
      </c>
    </row>
    <row r="43">
      <c r="A43" s="4" t="inlineStr">
        <is>
          <t>Balance, end of period, shares at Jun. 30, 2020</t>
        </is>
      </c>
      <c r="B43" s="5" t="n">
        <v>1463620</v>
      </c>
      <c r="G43" s="5" t="n">
        <v>1204957</v>
      </c>
      <c r="I43" s="5" t="n">
        <v>24215</v>
      </c>
      <c r="K43" s="5" t="n">
        <v>234448</v>
      </c>
    </row>
    <row r="44">
      <c r="A44" s="4" t="inlineStr">
        <is>
          <t>Balance, end of period at Jun. 30, 2020</t>
        </is>
      </c>
      <c r="B44" s="6" t="n">
        <v>2194665</v>
      </c>
      <c r="C44" s="5" t="n">
        <v>9773857</v>
      </c>
      <c r="D44" s="5" t="n">
        <v>-7578597</v>
      </c>
      <c r="E44" s="5" t="n">
        <v>-609</v>
      </c>
      <c r="G44" s="6" t="n">
        <v>12</v>
      </c>
      <c r="K44" s="6" t="n">
        <v>2</v>
      </c>
    </row>
    <row r="45">
      <c r="A45" s="4" t="inlineStr">
        <is>
          <t>Balance, beginning of period, shares at Mar. 31, 2020</t>
        </is>
      </c>
      <c r="G45" s="5" t="n">
        <v>1182527</v>
      </c>
      <c r="I45" s="5" t="n">
        <v>24279</v>
      </c>
      <c r="K45" s="5" t="n">
        <v>232783</v>
      </c>
    </row>
    <row r="46">
      <c r="A46" s="4" t="inlineStr">
        <is>
          <t>Balance, beginning of period at Mar. 31, 2020</t>
        </is>
      </c>
      <c r="C46" s="5" t="n">
        <v>9380435</v>
      </c>
      <c r="D46" s="5" t="n">
        <v>-7252646</v>
      </c>
      <c r="E46" s="5" t="n">
        <v>-2896</v>
      </c>
      <c r="G46" s="6" t="n">
        <v>12</v>
      </c>
      <c r="K46" s="6" t="n">
        <v>2</v>
      </c>
    </row>
    <row r="47">
      <c r="A47" s="4" t="inlineStr">
        <is>
          <t>Shares issued in connection with exercise of stock options under stock-based compensation plans, shares</t>
        </is>
      </c>
      <c r="G47" s="5" t="n">
        <v>2348</v>
      </c>
      <c r="I47" s="5" t="n">
        <v>391</v>
      </c>
    </row>
    <row r="48">
      <c r="A48" s="4" t="inlineStr">
        <is>
          <t>Shares issued in connection with exercise of stock options under stock-based compensation plans</t>
        </is>
      </c>
      <c r="C48" s="5" t="n">
        <v>20478</v>
      </c>
    </row>
    <row r="49">
      <c r="A49" s="4" t="inlineStr">
        <is>
          <t>Issuance of voting/non-voting common stock for vesting of restricted stock units and restricted stock awards, shares</t>
        </is>
      </c>
      <c r="G49" s="5" t="n">
        <v>19627</v>
      </c>
    </row>
    <row r="50">
      <c r="A50" s="4" t="inlineStr">
        <is>
          <t>Conversion of stock to voting/non-voting common stock, shares</t>
        </is>
      </c>
      <c r="G50" s="5" t="n">
        <v>455</v>
      </c>
      <c r="I50" s="5" t="n">
        <v>-455</v>
      </c>
    </row>
    <row r="51">
      <c r="A51" s="4" t="inlineStr">
        <is>
          <t>Issuance of Class C voting common stock for settlement of restricted stock awards net, Shares</t>
        </is>
      </c>
      <c r="K51" s="5" t="n">
        <v>1665</v>
      </c>
    </row>
    <row r="52">
      <c r="A52" s="4" t="inlineStr">
        <is>
          <t>Stock-based compensation expense</t>
        </is>
      </c>
      <c r="C52" s="5" t="n">
        <v>186355</v>
      </c>
    </row>
    <row r="53">
      <c r="A53" s="4" t="inlineStr">
        <is>
          <t>Equity component of convertible senior notes, net</t>
        </is>
      </c>
      <c r="C53" s="5" t="n">
        <v>286589</v>
      </c>
    </row>
    <row r="54">
      <c r="A54" s="4" t="inlineStr">
        <is>
          <t>Purchase of Capped Calls</t>
        </is>
      </c>
      <c r="C54" s="5" t="n">
        <v>-100000</v>
      </c>
    </row>
    <row r="55">
      <c r="A55" s="4" t="inlineStr">
        <is>
          <t>Net loss</t>
        </is>
      </c>
      <c r="B55" s="5" t="n">
        <v>-325951</v>
      </c>
      <c r="D55" s="5" t="n">
        <v>-325951</v>
      </c>
      <c r="F55" s="6" t="n">
        <v>-266759</v>
      </c>
      <c r="H55" s="6" t="n">
        <v>-5462</v>
      </c>
      <c r="J55" s="6" t="n">
        <v>-53730</v>
      </c>
    </row>
    <row r="56">
      <c r="A56" s="4" t="inlineStr">
        <is>
          <t>Other comprehensive income (loss), net of tax</t>
        </is>
      </c>
      <c r="B56" s="6" t="n">
        <v>2287</v>
      </c>
      <c r="E56" s="5" t="n">
        <v>2287</v>
      </c>
    </row>
    <row r="57">
      <c r="A57" s="4" t="inlineStr">
        <is>
          <t>Balance, end of period, shares at Jun. 30, 2020</t>
        </is>
      </c>
      <c r="B57" s="5" t="n">
        <v>1463620</v>
      </c>
      <c r="G57" s="5" t="n">
        <v>1204957</v>
      </c>
      <c r="I57" s="5" t="n">
        <v>24215</v>
      </c>
      <c r="K57" s="5" t="n">
        <v>234448</v>
      </c>
    </row>
    <row r="58">
      <c r="A58" s="4" t="inlineStr">
        <is>
          <t>Balance, end of period at Jun. 30, 2020</t>
        </is>
      </c>
      <c r="B58" s="6" t="n">
        <v>2194665</v>
      </c>
      <c r="C58" s="6" t="n">
        <v>9773857</v>
      </c>
      <c r="D58" s="5" t="n">
        <v>-7578597</v>
      </c>
      <c r="E58" s="6" t="n">
        <v>-609</v>
      </c>
      <c r="G58" s="6" t="n">
        <v>12</v>
      </c>
      <c r="K58" s="6" t="n">
        <v>2</v>
      </c>
    </row>
    <row r="59">
      <c r="A59" s="4" t="inlineStr">
        <is>
          <t>Cumulative-effect adjustment from accounting changes</t>
        </is>
      </c>
      <c r="D59" s="6" t="n">
        <v>-7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Santa Monica, California. Our flagship product, Snapchat, is a camera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19, as filed with the SEC on February 4, 2020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20 are not necessarily indicative of the results to be expected for the year ending December 31, 2020. Other than described below, there have been no changes to our significant accounting policies described in our Annual Report that have had a material impact on our consolidated financial statements and related note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lease exit charges, forfeiture rate, the fair value of senior convertible notes, and the fair value of stock-based awards. On an ongoing basis, management evaluates our estimates compared to historical experience and trends, which form the basis for making judgments about the carrying value of assets and liabilities. 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We adopted ASU 2018-15 effective January 1, 2020. The impact of adoption of these standards on our consolidated financial statements, including accounting policies, processes, and systems, was not material. In June 2016, the FASB issued ASU 2016-13, Financial Instruments — 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 In November 2019, the FASB issued ASU 2019-11, Codification Improvements to Topic 326, Financial Instruments—Credit Losses. ASU 2019-11 requires entities that did not adopt the amendments in ASU 2016-13 as of November 2019 to adopt ASU 2019-11. This ASU contains the same effective dates and transition requirements as ASU 2016-13. We adopted ASU 2016-13 and ASU 2019-11 effective January 1, 2020. The impact of adoption of these standards on our consolidated financial statements, including accounting policies, processes, and systems, wa 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2. Revenue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ncluding value added tax, is excluded from reported revenue. We generate substantially all of our revenues by offering various advertising products on Snapchat, which include Snap Ads and Sponsored Creative Tools, and measurement services, referred to as advertising revenue. Sponsored Creative Tools include Sponsored Geofilters and Sponsored Lenses. Sponsored Geofilters allow users to interact with an advertiser’s brand by enabling stylized brand artwork to be overlaid on a Snap. Sponsored Lenses allow users to interact with an advertiser’s brand by enabling branded augmented reality experiences. The substantial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displayed. Revenue related to fixed fee arrangements is recognized ratably over the service period, typically less than 30 days in duration, and such arrangements do not contain minimum impression guarantees. In determining whether an arrangement exists, we ensure that an agreement, such as an insertion order or self-serve terms, have been fully executed or accepted electronically. We sell advertising directly to advertisers (“Snap-sold” revenue) and certain partners that provide content on Snapchat (“media partners”) also sell directly to advertisers (“partner-sold” revenue). Snap Ads may be subject to revenue sharing agreements between us and our media partners. Our Sponsored Creative Tools and measurement services are only Snap-sold and are not subject to revenue sharing arrangements. Snap-sold revenue is recognized based on the gross amount that we charge the advertiser. Partner-sold revenue is recognized based on the net amount of revenue to be received from the media partner. We recognize Snap-sold revenue on a gross basis predominantly because we are the primary obligor responsible for fulfilling advertisement delivery, including the acceptability of the services delivered. For Snap-sold advertising, we enter into contractual arrangements directly with advertisers. We are directly responsible for the fulfillment of the contractual terms and any remedy for issues with such fulfillment. For Snap-sold revenue, we also have latitude in establishing the selling price with the advertiser, as we sell advertisements at a rate determined at our sole discretion. We recognize partner-sold revenue on a net basis predominantly because the media partner, and not Snap, is the primary obligor responsible for fulfillment, including the acceptability of the services delivered. In partner-sold advertising arrangements, the media partner has a direct contractual relationship with the advertiser. There is no contractual relationship between us and the advertiser for partner-sold transactions. When a media partner sells advertisements, the media partner is responsible for fulfilling the advertisements, and accordingly, we have determined the media partner is the primary obligor. Additionally, we do not have any latitude in establishing the price with the advertiser for partner-sold advertising. The media partner may sell advertisements at a rate determined at its sole discretion. For the periods presented, partner-sold revenue was not material. We also generate revenue from sales of our hardware product, Spectacles. For the periods presented, revenue from the sales of Spectacles was not material. The following table represents our revenue disaggregated by geography based on the billing address of the advertising customer:
Three Months Ended June 30,
Six Months Ended June 30,
2020
2019
2020
2019
(in thousands)
Revenue:
North America (1) (2)
$
263,604
$
237,792
$
544,877
$
433,750
Europe (3)
81,488
67,449
162,565
124,030
Rest of world (4)
109,066
82,780
209,194
150,667
Total revenue
$
454,158
$
388,021
$
916,636
$
708,447
(1)
North America includes Mexico, the Caribbean, and Central America.
(2)
United States revenue was $255.9 million and $227.2 million for the three months ended June 30, 2020 and 2019, respectively, and $529.1 million and $416.0 million for the six months ended June 30, 2020 and 2019, respectively.
(3)
Europe includes Russia and Turkey.
(4)
Greater China revenue was $50.0 million for the three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9:49:12Z</dcterms:created>
  <dcterms:modified xmlns:dcterms="http://purl.org/dc/terms/" xmlns:xsi="http://www.w3.org/2001/XMLSchema-instance" xsi:type="dcterms:W3CDTF">2020-07-21T19:49:12Z</dcterms:modified>
</cp:coreProperties>
</file>